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cense and Research Agreements" sheetId="13" state="visible" r:id="rId13"/>
    <sheet xmlns:r="http://schemas.openxmlformats.org/officeDocument/2006/relationships" name="Liability Related to the Sale o"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Equity Transactions"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Revenue (Tables)" sheetId="24" state="visible" r:id="rId24"/>
    <sheet xmlns:r="http://schemas.openxmlformats.org/officeDocument/2006/relationships" name="License and Research Agreemen_2" sheetId="25" state="visible" r:id="rId25"/>
    <sheet xmlns:r="http://schemas.openxmlformats.org/officeDocument/2006/relationships" name="Liability Related to the Sale_2"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Accumulated Other Comprehensi_2"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Financial Instruments - Summary"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Balance Sheet Components - Accr" sheetId="36" state="visible" r:id="rId36"/>
    <sheet xmlns:r="http://schemas.openxmlformats.org/officeDocument/2006/relationships" name="Revenue - Summary of Disaggrega" sheetId="37" state="visible" r:id="rId37"/>
    <sheet xmlns:r="http://schemas.openxmlformats.org/officeDocument/2006/relationships" name="Revenue - Summary of Disaggre_2" sheetId="38" state="visible" r:id="rId38"/>
    <sheet xmlns:r="http://schemas.openxmlformats.org/officeDocument/2006/relationships" name="Revenue - Summary of Changes in" sheetId="39" state="visible" r:id="rId39"/>
    <sheet xmlns:r="http://schemas.openxmlformats.org/officeDocument/2006/relationships" name="Revenue - Additional Informatio" sheetId="40" state="visible" r:id="rId40"/>
    <sheet xmlns:r="http://schemas.openxmlformats.org/officeDocument/2006/relationships" name="License and Research Agreemen_3" sheetId="41" state="visible" r:id="rId41"/>
    <sheet xmlns:r="http://schemas.openxmlformats.org/officeDocument/2006/relationships" name="License and Research Agreemen_4" sheetId="42" state="visible" r:id="rId42"/>
    <sheet xmlns:r="http://schemas.openxmlformats.org/officeDocument/2006/relationships" name="License and Research Agreemen_5" sheetId="43" state="visible" r:id="rId43"/>
    <sheet xmlns:r="http://schemas.openxmlformats.org/officeDocument/2006/relationships" name="License and Research Agreemen_6" sheetId="44" state="visible" r:id="rId44"/>
    <sheet xmlns:r="http://schemas.openxmlformats.org/officeDocument/2006/relationships" name="Liability Related to the Sale_3" sheetId="45" state="visible" r:id="rId45"/>
    <sheet xmlns:r="http://schemas.openxmlformats.org/officeDocument/2006/relationships" name="Liability Related to the Sale_4" sheetId="46" state="visible" r:id="rId46"/>
    <sheet xmlns:r="http://schemas.openxmlformats.org/officeDocument/2006/relationships" name="Stock-Based Awards - Additional" sheetId="47" state="visible" r:id="rId47"/>
    <sheet xmlns:r="http://schemas.openxmlformats.org/officeDocument/2006/relationships" name="Stock-Based Awards - Summary of" sheetId="48" state="visible" r:id="rId48"/>
    <sheet xmlns:r="http://schemas.openxmlformats.org/officeDocument/2006/relationships" name="Net Loss Per Share - Outstandin" sheetId="49" state="visible" r:id="rId49"/>
    <sheet xmlns:r="http://schemas.openxmlformats.org/officeDocument/2006/relationships" name="Equity Transactions - Additiona" sheetId="50" state="visible" r:id="rId50"/>
    <sheet xmlns:r="http://schemas.openxmlformats.org/officeDocument/2006/relationships" name="Accumulated Other Comprehensi_3" sheetId="51" state="visible" r:id="rId51"/>
    <sheet xmlns:r="http://schemas.openxmlformats.org/officeDocument/2006/relationships" name="Subsequent Event - Additional 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ARE</t>
        </is>
      </c>
      <c r="C9" s="4" t="inlineStr">
        <is>
          <t xml:space="preserve"> </t>
        </is>
      </c>
    </row>
    <row r="10">
      <c r="A10" s="4" t="inlineStr">
        <is>
          <t>Entity Registrant Name</t>
        </is>
      </c>
      <c r="B10" s="4" t="inlineStr">
        <is>
          <t>ULTRAGENYX PHARMACEUTICAL INC.</t>
        </is>
      </c>
      <c r="C10" s="4" t="inlineStr">
        <is>
          <t xml:space="preserve"> </t>
        </is>
      </c>
    </row>
    <row r="11">
      <c r="A11" s="4" t="inlineStr">
        <is>
          <t>Entity Central Index Key</t>
        </is>
      </c>
      <c r="B11" s="4" t="inlineStr">
        <is>
          <t>000151567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0036868</v>
      </c>
    </row>
    <row r="18">
      <c r="A18" s="4" t="inlineStr">
        <is>
          <t>Entity Shell Company</t>
        </is>
      </c>
      <c r="B18" s="4" t="inlineStr">
        <is>
          <t>false</t>
        </is>
      </c>
      <c r="C18" s="4" t="inlineStr">
        <is>
          <t xml:space="preserve"> </t>
        </is>
      </c>
    </row>
    <row r="19">
      <c r="A19" s="4" t="inlineStr">
        <is>
          <t>Entity File Number</t>
        </is>
      </c>
      <c r="B19" s="4" t="inlineStr">
        <is>
          <t>001-36276</t>
        </is>
      </c>
      <c r="C19" s="4" t="inlineStr">
        <is>
          <t xml:space="preserve"> </t>
        </is>
      </c>
    </row>
    <row r="20">
      <c r="A20" s="4" t="inlineStr">
        <is>
          <t>Entity Tax Identification Number</t>
        </is>
      </c>
      <c r="B20" s="4" t="inlineStr">
        <is>
          <t>27-2546083</t>
        </is>
      </c>
      <c r="C20" s="4" t="inlineStr">
        <is>
          <t xml:space="preserve"> </t>
        </is>
      </c>
    </row>
    <row r="21">
      <c r="A21" s="4" t="inlineStr">
        <is>
          <t>Entity Address, Address Line One</t>
        </is>
      </c>
      <c r="B21" s="4" t="inlineStr">
        <is>
          <t>60 Leveroni Court</t>
        </is>
      </c>
      <c r="C21" s="4" t="inlineStr">
        <is>
          <t xml:space="preserve"> </t>
        </is>
      </c>
    </row>
    <row r="22">
      <c r="A22" s="4" t="inlineStr">
        <is>
          <t>Entity Address, City or Town</t>
        </is>
      </c>
      <c r="B22" s="4" t="inlineStr">
        <is>
          <t>Nova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949</t>
        </is>
      </c>
      <c r="C24" s="4" t="inlineStr">
        <is>
          <t xml:space="preserve"> </t>
        </is>
      </c>
    </row>
    <row r="25">
      <c r="A25" s="4" t="inlineStr">
        <is>
          <t>City Area Code</t>
        </is>
      </c>
      <c r="B25" s="4" t="inlineStr">
        <is>
          <t>415</t>
        </is>
      </c>
      <c r="C25" s="4" t="inlineStr">
        <is>
          <t xml:space="preserve"> </t>
        </is>
      </c>
    </row>
    <row r="26">
      <c r="A26" s="4" t="inlineStr">
        <is>
          <t>Local Phone Number</t>
        </is>
      </c>
      <c r="B26" s="4" t="inlineStr">
        <is>
          <t>483-88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3. Financial Instru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 determines the fair value of its equity investments in Arcturus Therapeutics Holdings Inc. (Arcturus) and Solid Biosciences Inc. (Solid) by using the quoted market prices, which are Level 1 fair value measurements. The following tables set forth the fair value of the Company’s financial assets remeasured on a recurring basis based on the three-tier fair value hierarchy (in thousands):
June 30, 2022
Level 1 Level 2 Level 3 Total
Money market funds $ 121,255 $ — $ — $ 121,255
Certificate of deposits and time deposits — 23,907 — 23,907
Corporate bonds — 326,733 — 326,733
Commercial paper — 78,727 — 78,727
Asset-backed securities — 10,351 — 10,351
U.S. Government Treasury and agency securities 7,181 93,581 — 100,762
Debt securities in government-sponsored entities — 15,749 — 15,749
Investments in Arcturus and Solid common stock 12,687 — — 12,687
Other — 3,730 — 3,730
Total $ 141,123 $ 552,778 $ — $ 693,901
December 31, 2021
Level 1 Level 2 Level 3 Total
Money market funds $ 266,765 $ — $ — $ 266,765
Certificate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Balance Sheet Components</t>
        </is>
      </c>
      <c r="B4" s="4" t="inlineStr">
        <is>
          <t>4. Balance Sheet Components Cash Equivalents and Investments The fair values of cash equivalents and investments classified as available-for-sale securities consisted of the following (in thousands):
June 30, 2022
Gross Unrealized
Amortized Gains Losses Estimated
Money market funds $ 121,255 $ — $ — $ 121,255
Certificates of deposit and time deposits 23,907 — — 23,907
Corporate bonds 333,287 — ( 6,554 ) 326,733
Commercial paper 78,727 — — 78,727
Asset-backed securities 10,372 — ( 21 ) 10,351
U.S. Government Treasury and agency securities 101,892 36 ( 1,166 ) 100,762
Debt securities in government-sponsored entities 16,046 — ( 297 ) 15,749
Total $ 685,486 $ 36 $ ( 8,038 ) $ 677,484
December 31, 2021
Gross Unrealized
Amortized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 At June 30, 2022 , the remaining contractual maturities of available-for-sale securities were less than three years . There have been no significant realized gains or losses on available-for-sale securities for the three and six months ended June 30, 2022 and 2021. The unrealized losses on the Company’s investments in marketable debt securities were caused by interest rate increases. All marketable securities with unrealized losses at June 30, 2022 have been in a loss position for less than twelve months except for two corporate bond securities with an aggregate fair value of $ 9.4 million and an aggregate unrealized loss of $ 0.2 million. The contractual terms of these investments do not permit the issuers to settle the securities at a price less than the par value. Accordingly, it is expected that the securities would not be settled at a price less than the amortized cost basis of these investments. The Company does not intend to sell the investments and it is not more likely than not that the Company will be required to sell the investments before recovery of their amortized cost basis. Inventory Inventory consists of the following (in thousands):
June 30, December 31,
2022 2021
Work-in-process $ 16,189 $ 10,504
Finished goods 4,890 5,727
Total inventory $ 21,079 $ 16,231 Accrued Liabilities Accrued liabilities consist of the following (in thousands):
June 30, December 31,
2022 2021
Research, clinical study, and manufacturing expenses $ 67,743 $ 40,880
Payroll and related expenses 47,913 62,591
Other 54,699 42,084
Total accrued liabilities $ 170,355 $ 145,5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5. Revenue The following table disaggregates total revenues from customers (in thousands):
Three Months Ended Six Months Ended
June 30, June 30,
2022 2021 2022 2021
Collaboration and license revenue:
Crysvita collaboration revenue in profit- $ 51,609 $ 41,756 $ 96,773 $ 78,016
Crysvita royalty revenue in European — 228 — 228
Daiichi Sankyo 1,479 21,956 4,728 64,706
Total collaboration and license revenue 53,088 63,940 101,501 142,950
Product sales:
Crysvita 12,402 2,900 21,796 8,772
Mepsevii 4,933 5,399 9,794 9,006
Dojolvi 13,497 10,047 25,926 17,081
Total product sales 30,832 18,346 57,516 34,859
Crysvita non-cash collaboration royalty 5,423 4,689 10,261 8,561
Total revenues $ 89,343 $ 86,975 $ 169,278 $ 186,370 The following table disaggregates total revenues based on geographic location (in thousands):
Three Months Ended Six Months Ended
June 30, June 30,
2022 2021 2022 2021
U.S. and Canada $ 67,328 $ 75,567 $ 129,245 $ 163,309
Europe 9,476 6,700 17,703 12,337
Latin America 12,539 4,708 22,330 10,724
Total revenues $ 89,343 $ 86,975 $ 169,278 $ 186,370 The following table presents changes in the contract liabilities (in thousands):
Six Months Ended June 30,
2022 2021
Balance of contract liabilities at beginning of period $ 9,076 $ 66,568
Additions 89 2,050
Deductions ( 4,728 ) ( 64,706 )
Balance of contract liabilities at end of period $ 4,437 $ 3,912 See Note 6 for additional details on contract liabilities activities. The Company’s largest accounts receivable balance accounted for 54 % and 71 % of the total accounts receivable balance as of June 30, 2022 and December 31, 2021, respectively, and was due from a collaboration partner. The accounts receivable balance from a different customer accounted for 14 % and nil of the total accounts receivable balance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Research Agreements</t>
        </is>
      </c>
      <c r="B1" s="2" t="inlineStr">
        <is>
          <t>6 Months Ended</t>
        </is>
      </c>
    </row>
    <row r="2">
      <c r="B2" s="2" t="inlineStr">
        <is>
          <t>Jun. 30, 2022</t>
        </is>
      </c>
    </row>
    <row r="3">
      <c r="A3" s="3" t="inlineStr">
        <is>
          <t>Research Grant Agreement [Abstract]</t>
        </is>
      </c>
      <c r="B3" s="4" t="inlineStr">
        <is>
          <t xml:space="preserve"> </t>
        </is>
      </c>
    </row>
    <row r="4">
      <c r="A4" s="4" t="inlineStr">
        <is>
          <t>License and Research Agreements</t>
        </is>
      </c>
      <c r="B4" s="4" t="inlineStr">
        <is>
          <t>6. License and Research Agreements Kyowa Kirin Collaboration and License Agreement In August 2013, the Company entered into a collaboration and license agreement with Kyowa Kirin Co., Ltd. (KKC formerly Kyowa Hakko Kirin Co., Ltd. or KHK). Under the terms of this collaboration and license agreement, as amended, the Company and KKC collaborate on the development and commercialization of Crysvita in the field of orphan diseases in the U.S. and Canada, or the profit-share territory, and in the European Union, United Kingdom, and Switzerland, or the European territory, and the Company has the right to develop and commercialize such products in the field of orphan diseases in Mexico and Central and South America, or Latin America. Development Activities In the field of orphan diseases, and except for ongoing studies being conducted by KKC, the Company is the lead party for development activities in the profit-share territory and in the European territory until the applicable transition date. The Company shares the costs for development activities in the profit-share territory and the European territory conducted pursuant to the development plan before the applicable transition date equally with KKC. In April 2023, which is the transition date for the profit-share territory, KKC will become the lead party and be responsible for the costs of the development activities. However, the Company will continue to share the costs of the studies commenced prior to the applicable transition date equally with KKC. The collaboration and license agreements are within the scope of ASC 808, which provides guidance on the presentation and disclosure of collaborative arrangements. Collaboration revenue related to sales in profit-share territory The Company and KKC share commercial responsibilities and profits in the profit-share territory until April 2023. Under the collaboration agreement, KKC manufactures and supplies Crysvita for commercial use in the profit-share territory and charges the Company the transfer price of 35 % of net sales through December 31, 2022, and 30 % thereafter. The remaining profit or loss after supply costs from commercializing products in the profit-share territory are shared between the Company and KKC on a 50 / 50 basis until April 2023. Thereafter, the Company will be entitled to receive a tiered double-digit revenue share from the mid- 20 % range up to 30 %. As KKC is the principal in the sale transaction with the customer, the Company recognizes a pro-rata share of collaboration revenue, net of transfer pricing, in the period the sale occurs. The Company concluded that its portion of KKC’s sales in the profit-share territory is analogous to a royalty and therefore recorded its share as collaboration revenue, similar to a royalty. In July 2022, the Company sold its right to receive 30 % of the future royalty payments due to the Company based on net sales of Crysvita in the U.S. and Canada, subject to a cap, beginning from April 2023 to OCM LS23 Holdings LP, an investment vehicle for OMERS, one of Canada’s largest defined benefit pension plans, as further described in Note 12. Royalty revenue related to sales in European territory KKC has the commercial responsibility for Crysvita in the European territory. In December 2019, the Company sold its right to receive royalty payments based on sales in the European territory to Royalty Pharma, effective January 1, 2020, as further described in Note 7. Prior to the Company’s sale of the royalty, the Company received a royalty of up to 10 % on net sales in the European territory, which was recognized as the underlying sales occur. Beginning in 2020, the Company recorded the royalty revenue as non-cash royalty revenues. The Company’s share of collaboration and royalty revenue related to Crysvita was as follows (in thousands):
Three Months Ended June 30, Six Months Ended June 30,
2022 2021 2022 2021
Company's share of revenue in profit- $ 51,609 $ 41,756 $ 96,773 $ 78,016
Royalty revenue in European territory — 228 — 228
Non-cash royalty revenue in European 5,423 4,689 10,261 8,561
Total $ 57,032 $ 46,673 $ 107,034 $ 86,805 Product revenue related to sales in other territories The Company is responsible for commercializing Crysvita in Latin America and Turkey. The Company is considered the principal in these territories as the Company controls the product before it is transferred to the customer. Accordingly, the Company records revenue on a gross basis related to the sale of Crysvita once the product is delivered and the risk and title of the product is transferred to the distributor. The Company recorded product sales of $ 12.4 million and $ 21.8 million for the three and six months ended June 30, 2022, respectively, and $ 2.9 million and $ 8.8 million for the three and six months ended June 30, 2021, respectively, net of estimated product returns and other deductions. KKC has the option to assume responsibility for commercialization efforts in Turkey from the Company, after a certain minimum period. Under the collaboration agreement, KKC manufactures and supplies Crysvita, which is purchased by the Company for sales in its territories and is based on 35 % of the net sales through December 31, 2022 and 30 % thereafter. The Company also pays to KKC a low single-digit royalty on net sales in Latin America. Cost sharing payments Under the collaboration agreement, KKC and the Company share certain development and commercialization costs. As a result, the Company was reimbursed for these costs and operating expenses were reduced as follows (in thousands):
Three Months Ended June 30, Six Months Ended June 30,
2022 2021 2022 2021
Research and development $ 4,321 $ 5,171 $ 8,940 $ 11,356
Selling, general and administrative 8,949 7,576 18,145 15,071
Total $ 13,270 $ 12,747 $ 27,085 $ 26,427 Collaboration receivable and payable The Company had accounts receivable from KKC in the amount of $ 20.1 million and $ 20.2 million from profit-share revenue and royalties and other receivables recorded in prepaid expenses and other current assets of $ 2.9 million and $ 16.0 million and accrued liabilities of $ 4.8 million and $ 2.3 million from commercial and development activity reimbursements, as of June 30, 2022 and December 31, 2021, respectively. GeneTx In August 2019, the Company entered into a Program Agreement and a Unitholder Option Agreement with GeneTx to collaborate on the development of GeneTx’s GTX-102, an ASO for the treatment of Angelman syndrome. Pursuant to the terms of the Unitholder Option Agreement, the Company made an upfront payment of $ 20.0 million for an exclusive option to acquire GeneTx, which was exercisable any time prior to 30 days following FDA acceptance of the IND for GTX-102. Pursuant to the agreement, upon acceptance of the IND, which occurred in January 2020, the Company elected to extend the option period by paying an option extension payment of $ 25.0 million (option extension premium) during the quarter ended March 31, 2020, which was recorded as an in-process research and development expense. In April 2022, the parties entered into an amendment to the Unitholder Option Agreement (the “Amendment”) which provided the Company with an additional, earlier option to acquire GeneTx for the purchase price of $ 75.0 million based on the earlier of receipt of interim data in the Phase 1/2 study or a specified date (such option, the “Interim Option”). During the exclusive option period, GeneTx was responsible for conducting the program based on the development plan agreed upon between the parties and, subject to the terms in the Program Agreement, had the decision-making authority on all matters in connection with the research, development, manufacturing and regulatory activities with respect to the Program. The Company provided support, at its discretion, including strategic guidance and clinical expertise. In July 2022, the Company executed its option to acquire GeneTx as further described in Note 12. Daichi Sankyo In March 2020, the Company executed a License and Technology Access Agreement (the License Agreement) with Daiichi Sankyo Co., Ltd. (Daiichi Sankyo). Pursuant to the License Agreement, the Company granted Daiichi Sankyo a non-exclusive license to intellectual property, including know-how and patent applications, with respect to its Pinnacle PCL TM producer cell line platform (Pinnacle PCL Platform), and HEK293 transient transfection manufacturing technology platforms for AAV-based gene therapy products. Under the terms of the License Agreement, Daiichi Sankyo made an upfront payment of $ 125.0 million and an additional $ 25.0 million upon completion of the technology transfer of the Pinnacle PCL Platform and HEK293 platform. Daiichi Sankyo reimbursed the Company for all costs associated with the transfer of the manufacturing technology and will pay single-digit royalties on net sales of products manufactured in either system. The Company also entered into a Stock Purchase Agreement (SPA) with Daiichi Sankyo, pursuant to which Daiichi Sankyo purchased 1,243,913 shares of the Company’s common stock in exchange for $ 75.0 million in cash during the first quarter of 2020. The fair market value of the common stock issued to Daiichi Sankyo was $ 55.3 million based on the stock price of $ 44.43 per share on the date of issuance, resulting in a $ 19.7 million premium on the SPA. Daiichi Sankyo is also subject to a three-year standstill and restrictions on sale of the shares (subject to customary exceptions or release). In June 2020, the Company executed a subsequent license agreement (the Sublicense Agreement) with Daiichi Sankyo for transfer of certain technology in consideration for an upfront payment of $ 8.0 million and annual maintenance fees, milestone payments, and royalties on any net sales of products incorporating the licensed intellectual property. The License Agreement, the Sublicense Agreement, and the SPA are being accounted for as one arrangement because they were entered into at or near the same time and negotiated in contemplation of one another. The Company evaluated the License Agreement and the Sublicense Agreement under ASC 606 and determined that the performance obligations under the agreements are (i) intellectual property with respect to its Pinnacle PCL Platform and HEK293 transient transfection manufacturing technology platform together with the initial technical assistance and technology transfer services, which was completed in the first quarter of 2022, and (ii) the transfer of any know-how and improvements after the completion of the initial technology transfer through the end of the three year technology transfer period ending March 2023. As of June 30, 2022 , the Company has determined that the total transaction price of the License Agreement was $ 183.4 million, which was comprised of the $ 19.7 million premium from the SPA, the $ 125.0 million upfront payment, the $ 25.0 million in unconstrained milestone payments, $ 8.0 million from the Sublicense Agreement, and the $ 5.7 million estimated reimbursement amount for delivering the license and technology services. Total revenue recognized under the license agreement through June 30, 2022 was $ 178.9 million. The Company allocated the total transaction price to the two performance obligations on a relative stand-alone selling price basis. Revenue allocated to the intellectual property and the technology transfer services was recognized over an initial period which was completed during the first quarter of 2022, measuring the progress toward complete satisfaction of the individual performance obligation using an input measure. Revenue for know-how and improvements after the completion of technology transfer is being recognized on a straight-line basis over the remaining technology transfer period, which ends in March 2023, as it is expected that Daiichi Sankyo will receive and consume the benefits consistently throughout the period. Royalties from commercial sales will be accounted for as revenue upon achievement of such sales, assuming all other revenue recognition criteria are met. The Company recognized $ 1.5 million and $ 4.7 million for the three and six months ended June 30, 2022, respectively, and $ 22.0 million and $ 64.7 million for the three and six months ended June 30, 2021 , respectively, in revenue related to this arrangement. Accordingly, the Company recorded $ 4.4 million and $ 9.1 million of contract liabilities, net, as of June 30, 2022 and December 31, 2021, respectively. The Company recorded an accounts receivable related to the above agreements of nil and $ 0.1 million as of June 30, 2022 and December 31, 2021, respectively. Mereo In December 2020, the Company entered into a License and Collaboration Agreement with Mereo to collaborate on the development of setrusumab. Under the terms of the agreement, the Company will lead future global development of setrusumab in both pediatric and adult patients with OI. The Company was granted an exclusive license to develop and commercialize setrusumab in the U.S., Turkey, and the rest of the world, excluding the European Economic Area, United Kingdom, and Switzerland, or the Mereo territory, where Mereo retains commercial rights. Each party will be responsible for post-marketing commitments and commercial supply in their respective territories. Upon closing of the transaction in January 2021, the Company made a payment of $ 50.0 million to Mereo and will be required to make payments of up to $ 254.0 million upon the achievement of certain clinical, regulatory, and commercial milestones. The Company will pay for all global development costs as well as tiered double-digit percentage royalties to Mereo on net sales in the U.S., Turkey, and the rest of the world (excluding the Mereo Territory), and Mereo will pay the Company a fixed double-digit percentage royalty on net sales in the Mereo Territory. Although Mereo is a variable interest entity, the Company is not the primary beneficiary as it does not have the power to direct the activities that would most significantly impact the economic performance of Mereo. Prior to the achievement of certain development milestones, all consideration paid to Mereo represents rights to potential future benefits associated with Mereo’s in-process research and development activities, which have not reached technological feasibility and have no alternative future use. Accordingly, for the three months ended March 31, 2021, the Company recorded the upfront payment of $ 50.0 million as in-process research and development expense. Regeneron In January 2022, the Company announced a collaboration with Regeneron to commercialize Evkeeza for HoFH outside of the U.S. Evkeeza is approved in the U.S., where it is marketed by Regeneron, and in the EEA as a first-in-class therapy for use together with diet and other low-density lipoprotein-cholesterol- lowering therapies to treat adults and adolescents aged 12 years and older with HoFH. Pursuant to the terms of the agreement, the Company received the rights to develop, commercialize and distribute the product for HoFH in countries outside of the U.S. The Company may be obligated to pay up to $ 63.0 million in future milestone payments, contingent upon the achievement of certain regulatory and sales milestones. The Company will share in certain costs for global trials led by Regeneron and also has the right to opt into other potential indications, including an exclusive right to negotiate a separate agreement with Regeneron to collaborate on the development and commercialization outside of the U.S. of Regeneron's investigational antibody for the treatment of fibrodysplasia ossificans progressiva (FOP). The Company’s option to negotiate an agreement for the treatment of FOP expired in July 2022. The collaboration agreement is within the scope of ASC 808 which provides guidance on the presentation and disclosure of collaborative arrangements. As the Company would be the principal in future sale transactions with the customer, the Company will recognize product sales and cost of sales in the period the related sale occurs and the related revenue recognition criteria are met. Under the collaboration agreement, Regeneron will supply the product and will charge the Company a transfer price from the low 20 % range up to 40 % on net sales, which will be recognized as cost of sales in the Company's Statement of Operations. Upon closing of the transaction in January 2022, the Company paid Regeneron a $ 30.0 million upfront payment. As the upfront payment was related to the Company's usage of intellectual property related to Evkeeza for HoFH, the upfront payment was recorded on the Consolidated Balance Sheet as an intangible asset, which is being amortized over its useful life of 10.5 years. The Company recorded costs of goods sold of $ 0.7 million and $ 1.4 million for the three and six months ended June 30, 2022 , respectively, related to the amortization of the intangible asset. Further, the Company reimbursed Regeneron for certain development costs of $ 1.3 million and $ 2.0 million for the three and six months ended June 30, 2022 , respectively. No sales of Evkeeza were recorded for the three and six months ended June 30, 2022. Abeona In May 2022, the Company announced an exclusive License Agreement for the AAV gene therapy for UX111 with Abeona for the treatment of MPS IIIA. Under the terms of the agreement, the Company assumed responsibility for the UX111 program and in return, Abeona is eligible to receive tiered royalties of up to 10 % on net sales and commercial milestone payments of up to $ 30.0 million following regulatory approval of the product. Additionally, the Company entered into an Assignment and Assumption Agreement with Abeona to transfer and assign to the Company the exclusive license agreement between Nationwide Children’s Hospital (NCH) and Abeona for certain rights related to UX111. Under this agreement, NCH is eligible to receive from the Company up to $ 1.0 million in development and regulatory milestones as well as royalties in the low single-digits of net sales. The Company is obligated to pay Abeona certain prior development costs and other transition costs related to UX111. Prior to product regulatory approval, all consideration paid to Abeona represents rights to potential future benefits associated with Abeona’s in-process research and development activities, which have not reached technological feasibility and have no alternative future use. Accordingly, the value of the acquired intellectual property rights and clinical inventory as well as prior development costs and transition costs amounting to $ 2.1 million were recorded as research and development expense. Other Arrangements The Company has also entered into several collaborations and/or licensing arrangements in prior periods. Except as disclosed above, there have not been material changes in these arrangements as disclosed in Note 7 to the Consolidated Financial Statements in the Annual Report. Under the financial terms of these arrangements, the Company may be required to make payments upon achievement of developmental, regulatory, and commercial milestones, which could be significant. Future milestone payments, if any, will be reflected in the Condensed Consolidated Statements of Operations upon the occurrence of the contingent event. In addition, the Company may be required to pay royalties on future sales if products related to these arrangements are commercialized. The payment of these amounts, however, is contingent upon the occurrence of various future events, which have a high degree of uncertainty of occurrence. As described in the Annual Report, in connection with the Company’s collaborations with Solid Biosciences, Inc. (Solid) and Arcturus Therapeutic Holding, Inc. (Arcturus), the Company holds certain equity interests in each entity. The changes in the fair value of the Company’s equity investments in the common stock of Solid and Arcturus were as follows (in thousands ):
Common stock
As of December 31, 2020 $ 154,756
Change in fair value ( 42,713 )
Sale of shares ( 79,843 )
December 31, 2021 32,200
Change in fair value ( 19,513 )
June 30, 2022 $ 12,6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6 Months Ended</t>
        </is>
      </c>
    </row>
    <row r="2">
      <c r="B2" s="2" t="inlineStr">
        <is>
          <t>Jun. 30, 2022</t>
        </is>
      </c>
    </row>
    <row r="3">
      <c r="A3" s="3" t="inlineStr">
        <is>
          <t>Deferred Revenue Disclosure [Abstract]</t>
        </is>
      </c>
      <c r="B3" s="4" t="inlineStr">
        <is>
          <t xml:space="preserve"> </t>
        </is>
      </c>
    </row>
    <row r="4">
      <c r="A4" s="4" t="inlineStr">
        <is>
          <t>Liability Related to the Sale of Future Royalties</t>
        </is>
      </c>
      <c r="B4" s="4" t="inlineStr">
        <is>
          <t>7. Liability Related to the Sale of Future Royalties In December 2019, the Company entered into a Royalty Purchase Agreement with RPI. Pursuant to the agreement, RPI paid $ 320.0 million to the Company in consideration for the right to receive royalty payments effective January 1, 2020, arising from the net sales of Crysvita in the European Union, the United Kingdom, and Switzerland under the terms of the Company’s Collaboration and License Agreement with KKC dated August 29, 2013, as amended (KKC Collaboration Agreement). The agreement with RPI will automatically terminate, and the payment of royalties to RPI will cease, in the event aggregate royalty payments received by RPI are equal to or greater than $ 608.0 million prior to December 31, 2030, or in the event aggregate royalty payments received by RPI are less than $ 608.0 million prior to December 31, 2030, when aggregate royalty payments received by RPI are equal to $ 800.0 million . Proceeds from the transaction were recorded as a liability (liability related to sale of future royalties on the Consolidated Balance Sheets). The Company amortizes $ 320.0 million, net of transaction cost of $ 5.8 million, using the effective interest method over the estimated life of the arrangement. In order to determine the amortization of the liability, the Company is required to estimate the total amount of future royalty payments to be received by the Company and paid to RPI, subject to the capped amount, over the life of the arrangement. The excess of future estimated royalty payments (subject to the capped amount), over the $ 314.2 million of net proceeds, is recorded as non-cash interest expense over the life of the arrangement. Consequently, the Company estimates an imputed interest on the unamortized portion of the liability and records interest expense relating to the transaction. The Company records the royalty revenue arising from the net sales of Crysvita in the applicable European territories as non-cash royalty revenue in the Consolidated Statements of Operations over the term of the arrangement. The Company periodically assesses the expected royalty payments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The Company's effective annual interest rate was approximately 9.6 % as of June 30, 2022. There are a number of factors that could materially affect the amount and timing of royalty payments from KKC in the applicable European territories, most of which are not within the Company’s control. Such factors include, but are not limited to, the success of KKC’s sales and promotion of Crysvita, changing standards of care, delays or disruptions related to the COVID-19 pandemic, the introduction of competing products, pricing for reimbursement in various European territories, manufacturing or other delays, intellectual property matters, adverse events that result in governmental health authority imposed restrictions on the use of Crysvita, significant changes in foreign exchange rates as the royalty payments are made in U.S. dollars (USD) while significant portions of the underlying European sales of Crysvita are made in currencies other than USD, and other events or circumstances that could result in reduced royalty payments from European sales of Crysvita, all of which would result in a reduction of non-cash royalty revenue and the non-cash interest expense over the life of the arrangement. Conversely, if sales of Crysvita in Europe are more than expected, the non-cash royalty revenue and the non-cash interest expense recorded by the Company would be greater over the term of the arrangement. The following table shows the activity within the liability account (in thousands):
Liability related to the sale of future royalties
December 31, 2020 $ 335,665
Non-cash collaboration royalty revenue ( 17,951 )
Non-cash interest expense 34,072
December 31, 2021 351,786
Non-cash collaboration royalty revenue ( 10,261 )
Non-cash interest expense 17,417
June 30, 2022 $ 358,9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Awards</t>
        </is>
      </c>
      <c r="B4" s="4" t="inlineStr">
        <is>
          <t>8. Stock-Based Awards The 2014 Incentive Plan (the 2014 Plan) provides for automatic annual increases in shares available for grant, beginning on January 1, 2015 through January 1, 2024 . As of June 30, 2022 , there were 1,972,064 shares reserved under the 2014 Plan for the future issuance of equity awards, 4,640,287 shares reserved for the 2014 Employee Stock Purchase Plan, and 403,963 shares reserved for the Employment Inducement Plan. The table below sets forth the stock-based compensation expense for the periods presented (in thousands):
Three Months Ended Six Months Ended
2022 2021 2022 2021
Cost of sales $ 330 $ 223 $ 505 $ 602
Research and development 20,430 15,094 37,337 28,583
Selling, general and administrative 15,105 11,825 27,410 22,255
Total stock-based compensation expense $ 35,865 $ 27,142 $ 65,252 $ 51,4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9.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Six Months Ended
2022 2021 2022 2021
Options to purchase common stock, 11,982,625 8,491,447 10,680,380 8,287,698
Employee stock purchase plan 13,880 8,621 6,978 4,334
11,996,505 8,500,068 10,687,358 8,29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10. Equity Transactions In May 2021, the Company entered into an Open Market Sale Agreement with Jefferies LLC, (Jefferies), pursuant to which the Company may offer and sell shares of the Company’s common stock having an aggregate offering proceeds up to $ 350.0 million, from time to time, in at-the-market (ATM) offerings through Jefferies. As of June 30, 2022 , the Company has sold 1,050,372 shares under the arrangement resulting in net proceeds of approximately $ 78.9 million. No shares were sold under the arrangement for the three and six months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Accumulated Other Comprehensive Loss</t>
        </is>
      </c>
      <c r="B4" s="4" t="inlineStr">
        <is>
          <t>11. Accumulated Other Comprehensive Loss Total accumulated other comprehensive loss consisted of the following (in thousands):
June 30, December 31,
2022 2021
Foreign currency translation adjustments $ ( 912 ) $ ( 121 )
Unrealized loss on available-for-sale securities ( 8,002 ) ( 1,283 )
Total accumulated other comprehensive loss $ ( 8,914 ) $ ( 1,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Acquisition of GeneTx In July 2022, the Company exercised its option to acquire GeneTx and entered into a Unit Purchase Agreement (the Purchase Agreement) pursuant to which the Company purchased all the outstanding units of GeneTx. In accordance with the terms of the Purchase Agreement, the Company paid $ 75.0 million in cash, subject to customary adjustments for working capital and transaction expenses. The Company is also required to make milestone payments of up to $ 115.0 million based on certain regulatory milestone events, including a milestone payment in an amount up to $ 30.0 million upon achievement of the earlier of initiation of a Phase 3 clinical study or product approvals in Canada and the U.K, and certain commercial milestone payments of up to $ 75.0 million based on specified worldwide net product sales, if such milestones are achieved. In addition, the Company is required to pay tiered royalties ranging from a mid-single to low double-digit percentage based on the Company’s worldwide annual net sales of GTX-102 (as a single agent or in a combination product) and tiered royalties ranging from mid to high single-digit percentage based on the Company’s worldwide annual net sales of products other than GTX-102 that are covered by certain of GeneTx’s patents or are developed with, manufactured using, or practice GeneTx know-how. The Company is also required to pay 30 % of the cash value of consideration received upon the sale by the Company of a priority review voucher (PRV) awarded by the FDA in connection with a rare pediatric product application for GTX-102 or $ 25.0 million if the Company chooses to retain the PRV. Sale of Future Royalties to OMERS In July 2022, the Company entered into a Royalty Purchase Agreement with OCM LS23 Holdings LP, an investment vehicle for OMERS. Pursuant to the agreement, OMERS paid $ 500.0 million to the Company in consideration for the right to receive 30 % of the future royalty payments due to the Company from KKC based on net sales of Crysvita in the U.S. and Canada under the terms of the KKC Collaboration Agreement. The calculation of royalty payments to OMERS will be based on net sales of Crysvita beginning in April 2023 and will expire upon the earlier of the date on which aggregate payments received by OMERS equals $ 725.0 million or the date the final royalty payment is made to the Company under the KKC Collabo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9868</v>
      </c>
      <c r="C3" s="6" t="n">
        <v>307584</v>
      </c>
    </row>
    <row r="4">
      <c r="A4" s="4" t="inlineStr">
        <is>
          <t>Marketable debt securities</t>
        </is>
      </c>
      <c r="B4" s="5" t="n">
        <v>382927</v>
      </c>
      <c r="C4" s="5" t="n">
        <v>432612</v>
      </c>
    </row>
    <row r="5">
      <c r="A5" s="4" t="inlineStr">
        <is>
          <t>Accounts receivable, net</t>
        </is>
      </c>
      <c r="B5" s="5" t="n">
        <v>37207</v>
      </c>
      <c r="C5" s="5" t="n">
        <v>28432</v>
      </c>
    </row>
    <row r="6">
      <c r="A6" s="4" t="inlineStr">
        <is>
          <t>Inventory</t>
        </is>
      </c>
      <c r="B6" s="5" t="n">
        <v>21079</v>
      </c>
      <c r="C6" s="5" t="n">
        <v>16231</v>
      </c>
    </row>
    <row r="7">
      <c r="A7" s="4" t="inlineStr">
        <is>
          <t>Prepaid expenses and other current assets</t>
        </is>
      </c>
      <c r="B7" s="5" t="n">
        <v>77461</v>
      </c>
      <c r="C7" s="5" t="n">
        <v>71745</v>
      </c>
    </row>
    <row r="8">
      <c r="A8" s="4" t="inlineStr">
        <is>
          <t>Total current assets</t>
        </is>
      </c>
      <c r="B8" s="5" t="n">
        <v>678542</v>
      </c>
      <c r="C8" s="5" t="n">
        <v>856604</v>
      </c>
    </row>
    <row r="9">
      <c r="A9" s="4" t="inlineStr">
        <is>
          <t>Property, plant, and equipment, net</t>
        </is>
      </c>
      <c r="B9" s="5" t="n">
        <v>207381</v>
      </c>
      <c r="C9" s="5" t="n">
        <v>141247</v>
      </c>
    </row>
    <row r="10">
      <c r="A10" s="4" t="inlineStr">
        <is>
          <t>Equity investments</t>
        </is>
      </c>
      <c r="B10" s="5" t="n">
        <v>15412</v>
      </c>
      <c r="C10" s="5" t="n">
        <v>34925</v>
      </c>
    </row>
    <row r="11">
      <c r="A11" s="4" t="inlineStr">
        <is>
          <t>Marketable debt securities</t>
        </is>
      </c>
      <c r="B11" s="5" t="n">
        <v>163301</v>
      </c>
      <c r="C11" s="5" t="n">
        <v>258933</v>
      </c>
    </row>
    <row r="12">
      <c r="A12" s="4" t="inlineStr">
        <is>
          <t>Right-of-use assets</t>
        </is>
      </c>
      <c r="B12" s="5" t="n">
        <v>31245</v>
      </c>
      <c r="C12" s="5" t="n">
        <v>34936</v>
      </c>
    </row>
    <row r="13">
      <c r="A13" s="4" t="inlineStr">
        <is>
          <t>Intangible assets, net</t>
        </is>
      </c>
      <c r="B13" s="5" t="n">
        <v>159196</v>
      </c>
      <c r="C13" s="5" t="n">
        <v>130788</v>
      </c>
    </row>
    <row r="14">
      <c r="A14" s="4" t="inlineStr">
        <is>
          <t>Goodwill</t>
        </is>
      </c>
      <c r="B14" s="5" t="n">
        <v>44406</v>
      </c>
      <c r="C14" s="5" t="n">
        <v>44406</v>
      </c>
    </row>
    <row r="15">
      <c r="A15" s="4" t="inlineStr">
        <is>
          <t>Other assets</t>
        </is>
      </c>
      <c r="B15" s="5" t="n">
        <v>21144</v>
      </c>
      <c r="C15" s="5" t="n">
        <v>20558</v>
      </c>
    </row>
    <row r="16">
      <c r="A16" s="4" t="inlineStr">
        <is>
          <t>Total assets</t>
        </is>
      </c>
      <c r="B16" s="5" t="n">
        <v>1320627</v>
      </c>
      <c r="C16" s="5" t="n">
        <v>1522397</v>
      </c>
    </row>
    <row r="17">
      <c r="A17" s="3" t="inlineStr">
        <is>
          <t>Current liabilities:</t>
        </is>
      </c>
      <c r="B17" s="4" t="inlineStr">
        <is>
          <t xml:space="preserve"> </t>
        </is>
      </c>
      <c r="C17" s="4" t="inlineStr">
        <is>
          <t xml:space="preserve"> </t>
        </is>
      </c>
    </row>
    <row r="18">
      <c r="A18" s="4" t="inlineStr">
        <is>
          <t>Accounts payable</t>
        </is>
      </c>
      <c r="B18" s="5" t="n">
        <v>34213</v>
      </c>
      <c r="C18" s="5" t="n">
        <v>17138</v>
      </c>
    </row>
    <row r="19">
      <c r="A19" s="4" t="inlineStr">
        <is>
          <t>Accrued liabilities</t>
        </is>
      </c>
      <c r="B19" s="5" t="n">
        <v>170355</v>
      </c>
      <c r="C19" s="5" t="n">
        <v>145555</v>
      </c>
    </row>
    <row r="20">
      <c r="A20" s="4" t="inlineStr">
        <is>
          <t>Contract liabilities</t>
        </is>
      </c>
      <c r="B20" s="5" t="n">
        <v>4437</v>
      </c>
      <c r="C20" s="5" t="n">
        <v>7609</v>
      </c>
    </row>
    <row r="21">
      <c r="A21" s="4" t="inlineStr">
        <is>
          <t>Lease liabilities</t>
        </is>
      </c>
      <c r="B21" s="5" t="n">
        <v>11631</v>
      </c>
      <c r="C21" s="5" t="n">
        <v>11066</v>
      </c>
    </row>
    <row r="22">
      <c r="A22" s="4" t="inlineStr">
        <is>
          <t>Total current liabilities</t>
        </is>
      </c>
      <c r="B22" s="5" t="n">
        <v>220636</v>
      </c>
      <c r="C22" s="5" t="n">
        <v>181368</v>
      </c>
    </row>
    <row r="23">
      <c r="A23" s="4" t="inlineStr">
        <is>
          <t>Lease liabilities</t>
        </is>
      </c>
      <c r="B23" s="5" t="n">
        <v>25902</v>
      </c>
      <c r="C23" s="5" t="n">
        <v>30904</v>
      </c>
    </row>
    <row r="24">
      <c r="A24" s="4" t="inlineStr">
        <is>
          <t>Contract liabilities</t>
        </is>
      </c>
      <c r="B24" s="5" t="n">
        <v>0</v>
      </c>
      <c r="C24" s="5" t="n">
        <v>1467</v>
      </c>
    </row>
    <row r="25">
      <c r="A25" s="4" t="inlineStr">
        <is>
          <t>Deferred tax liabilities</t>
        </is>
      </c>
      <c r="B25" s="5" t="n">
        <v>33306</v>
      </c>
      <c r="C25" s="5" t="n">
        <v>33306</v>
      </c>
    </row>
    <row r="26">
      <c r="A26" s="4" t="inlineStr">
        <is>
          <t>Liability related to the sale of future royalties</t>
        </is>
      </c>
      <c r="B26" s="5" t="n">
        <v>358942</v>
      </c>
      <c r="C26" s="5" t="n">
        <v>351786</v>
      </c>
    </row>
    <row r="27">
      <c r="A27" s="4" t="inlineStr">
        <is>
          <t>Other liabilities</t>
        </is>
      </c>
      <c r="B27" s="5" t="n">
        <v>3768</v>
      </c>
      <c r="C27" s="5" t="n">
        <v>1005</v>
      </c>
    </row>
    <row r="28">
      <c r="A28" s="4" t="inlineStr">
        <is>
          <t>Total liabilities</t>
        </is>
      </c>
      <c r="B28" s="5" t="n">
        <v>642554</v>
      </c>
      <c r="C28" s="5" t="n">
        <v>599836</v>
      </c>
    </row>
    <row r="29">
      <c r="A29" s="3" t="inlineStr">
        <is>
          <t>Stockholders’ equity:</t>
        </is>
      </c>
      <c r="B29" s="4" t="inlineStr">
        <is>
          <t xml:space="preserve"> </t>
        </is>
      </c>
      <c r="C29" s="4" t="inlineStr">
        <is>
          <t xml:space="preserve"> </t>
        </is>
      </c>
    </row>
    <row r="30">
      <c r="A30" s="4" t="inlineStr">
        <is>
          <t>Preferred stock - 25,000,000 shares authorized; nil outstanding as of June 30, 2022 and December 31, 2021</t>
        </is>
      </c>
      <c r="B30" s="5" t="n">
        <v>0</v>
      </c>
      <c r="C30" s="5" t="n">
        <v>0</v>
      </c>
    </row>
    <row r="31">
      <c r="A31" s="4" t="inlineStr">
        <is>
          <t>Common stock - 250,000,000 shares authorized; 70,010,398 and 69,344,998 shares issued and outstanding as of June 30, 2022 and December 31, 2021, respectively</t>
        </is>
      </c>
      <c r="B31" s="5" t="n">
        <v>70</v>
      </c>
      <c r="C31" s="5" t="n">
        <v>69</v>
      </c>
    </row>
    <row r="32">
      <c r="A32" s="4" t="inlineStr">
        <is>
          <t>Additional paid-in capital</t>
        </is>
      </c>
      <c r="B32" s="5" t="n">
        <v>3071000</v>
      </c>
      <c r="C32" s="5" t="n">
        <v>2997497</v>
      </c>
    </row>
    <row r="33">
      <c r="A33" s="4" t="inlineStr">
        <is>
          <t>Accumulated other comprehensive loss</t>
        </is>
      </c>
      <c r="B33" s="5" t="n">
        <v>-8914</v>
      </c>
      <c r="C33" s="5" t="n">
        <v>-1404</v>
      </c>
    </row>
    <row r="34">
      <c r="A34" s="4" t="inlineStr">
        <is>
          <t>Accumulated deficit</t>
        </is>
      </c>
      <c r="B34" s="5" t="n">
        <v>-2384083</v>
      </c>
      <c r="C34" s="5" t="n">
        <v>-2073601</v>
      </c>
    </row>
    <row r="35">
      <c r="A35" s="4" t="inlineStr">
        <is>
          <t>Total stockholders’ equity</t>
        </is>
      </c>
      <c r="B35" s="5" t="n">
        <v>678073</v>
      </c>
      <c r="C35" s="5" t="n">
        <v>922561</v>
      </c>
    </row>
    <row r="36">
      <c r="A36" s="4" t="inlineStr">
        <is>
          <t>Total liabilities and stockholders’ equity</t>
        </is>
      </c>
      <c r="B36" s="6" t="n">
        <v>1320627</v>
      </c>
      <c r="C36" s="6" t="n">
        <v>1522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5, 2022 (Annual Report) with the U.S. Securities and Exchange Commission (the SEC). The results of operations for the three and six months ended June 30, 2022 are not necessarily indicative of the results to be expected for the year ending December 31, 2022. The Condensed Consolidated Balance Sheet as of December 31, 2021 has been derived from audited financial statements at that date, but does not include all of the information required by GAAP for complete financial statements. </t>
        </is>
      </c>
    </row>
    <row r="5">
      <c r="A5" s="4" t="inlineStr">
        <is>
          <t>Use of Estimates</t>
        </is>
      </c>
      <c r="B5" s="4" t="inlineStr">
        <is>
          <t xml:space="preserve">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 </t>
        </is>
      </c>
    </row>
    <row r="6">
      <c r="A6" s="4" t="inlineStr">
        <is>
          <t>Cash, Cash Equivalents, and Restricted Cash</t>
        </is>
      </c>
      <c r="B6" s="4" t="inlineStr">
        <is>
          <t>Cash, Cash Equivalents and Restricted Cash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2 2021
Cash and cash equivalents $ 159,868 $ 290,875
Restricted cash included in prepaid expenses and 517 10,000
Restricted cash included in other assets 2,331 2,001
Total cash, cash equivalents, and restricted cash $ 162,716 $ 302,876</t>
        </is>
      </c>
    </row>
    <row r="7">
      <c r="A7" s="4" t="inlineStr">
        <is>
          <t>Credit Losses</t>
        </is>
      </c>
      <c r="B7" s="4" t="inlineStr">
        <is>
          <t>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for the three and six months ended June 30, 2022 and 2021.</t>
        </is>
      </c>
    </row>
    <row r="8">
      <c r="A8" s="4" t="inlineStr">
        <is>
          <t>Revenue Recognition</t>
        </is>
      </c>
      <c r="B8" s="4" t="inlineStr">
        <is>
          <t>Revenue Recognition Collaboration and license revenue The Company has certain license and collaboration agreements that are within the scope of Accounting Standards Codification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sold the right to receive certain royalty payments from net sales of Crysvita in certain European territories to RPI Finance Trust (RPI), an affiliate of Royalty Pharma, as further described in Note 7. The Company records the royalty revenue from the net sales of Crysvita in the applicable European territories on a prospective basis as non-cash royalty revenue in the Condensed Consolidated Statements of Operations over the term of th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n effect on earnings in the period of the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2 2021
Cash and cash equivalents $ 159,868 $ 290,875
Restricted cash included in prepaid expenses and 517 10,000
Restricted cash included in other assets 2,331 2,001
Total cash, cash equivalents, and restricted cash $ 162,716 $ 302,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Measured on Recurring Basis</t>
        </is>
      </c>
      <c r="B4" s="4" t="inlineStr">
        <is>
          <t>The following tables set forth the fair value of the Company’s financial assets remeasured on a recurring basis based on the three-tier fair value hierarchy (in thousands):
June 30, 2022
Level 1 Level 2 Level 3 Total
Money market funds $ 121,255 $ — $ — $ 121,255
Certificate of deposits and time deposits — 23,907 — 23,907
Corporate bonds — 326,733 — 326,733
Commercial paper — 78,727 — 78,727
Asset-backed securities — 10,351 — 10,351
U.S. Government Treasury and agency securities 7,181 93,581 — 100,762
Debt securities in government-sponsored entities — 15,749 — 15,749
Investments in Arcturus and Solid common stock 12,687 — — 12,687
Other — 3,730 — 3,730
Total $ 141,123 $ 552,778 $ — $ 693,901
December 31, 2021
Level 1 Level 2 Level 3 Total
Money market funds $ 266,765 $ — $ — $ 266,765
Certificate of deposits and time deposits — 16,000 — 16,000
Corporate bonds — 349,691 — 349,691
Commercial paper — 187,624 — 187,624
Asset-backed securities — 41,245 — 41,245
U.S. Government Treasury and agency securities — 87,435 — 87,435
Debt securities in government-sponsored entities — 19,549 — 19,549
Investments in Arcturus and Solid common stock 32,200 — — 32,200
Other — 942 — 942
Total $ 298,965 $ 702,486 $ — $ 1,001,4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Cash Equivalents and Investments Classified as Available For Sale Securities</t>
        </is>
      </c>
      <c r="B4" s="4" t="inlineStr">
        <is>
          <t>The fair values of cash equivalents and investments classified as available-for-sale securities consisted of the following (in thousands):
June 30, 2022
Gross Unrealized
Amortized Gains Losses Estimated
Money market funds $ 121,255 $ — $ — $ 121,255
Certificates of deposit and time deposits 23,907 — — 23,907
Corporate bonds 333,287 — ( 6,554 ) 326,733
Commercial paper 78,727 — — 78,727
Asset-backed securities 10,372 — ( 21 ) 10,351
U.S. Government Treasury and agency securities 101,892 36 ( 1,166 ) 100,762
Debt securities in government-sponsored entities 16,046 — ( 297 ) 15,749
Total $ 685,486 $ 36 $ ( 8,038 ) $ 677,484
December 31, 2021
Gross Unrealized
Amortized Gains Losses Estimated
Money market funds $ 266,765 $ — $ — $ 266,765
Certificates of deposit and time deposits 16,000 — — 16,000
Corporate bonds 350,667 3 ( 979 ) 349,691
Commercial paper 187,624 — — 187,624
Asset-backed securities 41,282 1 ( 38 ) 41,245
U.S. Government Treasury and agency securities 87,642 1 ( 208 ) 87,435
Debt securities in government-sponsored entities 19,612 — ( 63 ) 19,549
Total $ 969,592 $ 5 $ ( 1,288 ) $ 968,309</t>
        </is>
      </c>
    </row>
    <row r="5">
      <c r="A5" s="4" t="inlineStr">
        <is>
          <t>Summary of Inventory</t>
        </is>
      </c>
      <c r="B5" s="4" t="inlineStr">
        <is>
          <t>Inventory consists of the following (in thousands):
June 30, December 31,
2022 2021
Work-in-process $ 16,189 $ 10,504
Finished goods 4,890 5,727
Total inventory $ 21,079 $ 16,231</t>
        </is>
      </c>
    </row>
    <row r="6">
      <c r="A6" s="4" t="inlineStr">
        <is>
          <t>Accrued Liabilities</t>
        </is>
      </c>
      <c r="B6" s="4" t="inlineStr">
        <is>
          <t>Accrued liabilities consist of the following (in thousands):
June 30, December 31,
2022 2021
Research, clinical study, and manufacturing expenses $ 67,743 $ 40,880
Payroll and related expenses 47,913 62,591
Other 54,699 42,084
Total accrued liabilities $ 170,355 $ 145,5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Total Revenues</t>
        </is>
      </c>
      <c r="B4" s="4" t="inlineStr">
        <is>
          <t>The following table disaggregates total revenues from customers (in thousands):
Three Months Ended Six Months Ended
June 30, June 30,
2022 2021 2022 2021
Collaboration and license revenue:
Crysvita collaboration revenue in profit- $ 51,609 $ 41,756 $ 96,773 $ 78,016
Crysvita royalty revenue in European — 228 — 228
Daiichi Sankyo 1,479 21,956 4,728 64,706
Total collaboration and license revenue 53,088 63,940 101,501 142,950
Product sales:
Crysvita 12,402 2,900 21,796 8,772
Mepsevii 4,933 5,399 9,794 9,006
Dojolvi 13,497 10,047 25,926 17,081
Total product sales 30,832 18,346 57,516 34,859
Crysvita non-cash collaboration royalty 5,423 4,689 10,261 8,561
Total revenues $ 89,343 $ 86,975 $ 169,278 $ 186,370 The following table disaggregates total revenues based on geographic location (in thousands):
Three Months Ended Six Months Ended
June 30, June 30,
2022 2021 2022 2021
U.S. and Canada $ 67,328 $ 75,567 $ 129,245 $ 163,309
Europe 9,476 6,700 17,703 12,337
Latin America 12,539 4,708 22,330 10,724
Total revenues $ 89,343 $ 86,975 $ 169,278 $ 186,370</t>
        </is>
      </c>
    </row>
    <row r="5">
      <c r="A5" s="4" t="inlineStr">
        <is>
          <t>Summary of Changes in Contract Liabilities</t>
        </is>
      </c>
      <c r="B5" s="4" t="inlineStr">
        <is>
          <t>The following table presents changes in the contract liabilities (in thousands):
Six Months Ended June 30,
2022 2021
Balance of contract liabilities at beginning of period $ 9,076 $ 66,568
Additions 89 2,050
Deductions ( 4,728 ) ( 64,706 )
Balance of contract liabilities at end of period $ 4,437 $ 3,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icense and Research Agreements (Tables)</t>
        </is>
      </c>
      <c r="B1" s="2" t="inlineStr">
        <is>
          <t>6 Months Ended</t>
        </is>
      </c>
    </row>
    <row r="2">
      <c r="B2" s="2" t="inlineStr">
        <is>
          <t>Jun. 30, 2022</t>
        </is>
      </c>
    </row>
    <row r="3">
      <c r="A3" s="4" t="inlineStr">
        <is>
          <t>Share of Collaboration and Royalty Revenue Related to Crysvita</t>
        </is>
      </c>
      <c r="B3" s="4" t="inlineStr">
        <is>
          <t>The Company’s share of collaboration and royalty revenue related to Crysvita was as follows (in thousands):
Three Months Ended June 30, Six Months Ended June 30,
2022 2021 2022 2021
Company's share of revenue in profit- $ 51,609 $ 41,756 $ 96,773 $ 78,016
Royalty revenue in European territory — 228 — 228
Non-cash royalty revenue in European 5,423 4,689 10,261 8,561
Total $ 57,032 $ 46,673 $ 107,034 $ 86,805</t>
        </is>
      </c>
    </row>
    <row r="4">
      <c r="A4" s="4" t="inlineStr">
        <is>
          <t>Schedule of Cost Sharing Payments</t>
        </is>
      </c>
      <c r="B4" s="4" t="inlineStr">
        <is>
          <t>Under the collaboration agreement, KKC and the Company share certain development and commercialization costs. As a result, the Company was reimbursed for these costs and operating expenses were reduced as follows (in thousands):
Three Months Ended June 30, Six Months Ended June 30,
2022 2021 2022 2021
Research and development $ 4,321 $ 5,171 $ 8,940 $ 11,356
Selling, general and administrative 8,949 7,576 18,145 15,071
Total $ 13,270 $ 12,747 $ 27,085 $ 26,427</t>
        </is>
      </c>
    </row>
    <row r="5">
      <c r="A5" s="4" t="inlineStr">
        <is>
          <t>Solid and Arcturus</t>
        </is>
      </c>
      <c r="B5" s="4" t="inlineStr">
        <is>
          <t xml:space="preserve"> </t>
        </is>
      </c>
    </row>
    <row r="6">
      <c r="A6" s="4" t="inlineStr">
        <is>
          <t>Schedule of Changes in Fair Value of Equity Investment</t>
        </is>
      </c>
      <c r="B6" s="4" t="inlineStr">
        <is>
          <t>The changes in the fair value of the Company’s equity investments in the common stock of Solid and Arcturus were as follows (in thousands ):
Common stock
As of December 31, 2020 $ 154,756
Change in fair value ( 42,713 )
Sale of shares ( 79,843 )
December 31, 2021 32,200
Change in fair value ( 19,513 )
June 30, 2022 $ 12,6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Tables)</t>
        </is>
      </c>
      <c r="B1" s="2" t="inlineStr">
        <is>
          <t>6 Months Ended</t>
        </is>
      </c>
    </row>
    <row r="2">
      <c r="B2" s="2" t="inlineStr">
        <is>
          <t>Jun. 30, 2022</t>
        </is>
      </c>
    </row>
    <row r="3">
      <c r="A3" s="3" t="inlineStr">
        <is>
          <t>Deferred Revenue Disclosure [Abstract]</t>
        </is>
      </c>
      <c r="B3" s="4" t="inlineStr">
        <is>
          <t xml:space="preserve"> </t>
        </is>
      </c>
    </row>
    <row r="4">
      <c r="A4" s="4" t="inlineStr">
        <is>
          <t>Schedule of Activity Within Liability Related to Sale of Future Royalties</t>
        </is>
      </c>
      <c r="B4" s="4" t="inlineStr">
        <is>
          <t>The following table shows the activity within the liability account (in thousands):
Liability related to the sale of future royalties
December 31, 2020 $ 335,665
Non-cash collaboration royalty revenue ( 17,951 )
Non-cash interest expense 34,072
December 31, 2021 351,786
Non-cash collaboration royalty revenue ( 10,261 )
Non-cash interest expense 17,417
June 30, 2022 $ 358,9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The table below sets forth the stock-based compensation expense for the periods presented (in thousands):
Three Months Ended Six Months Ended
2022 2021 2022 2021
Cost of sales $ 330 $ 223 $ 505 $ 602
Research and development 20,430 15,094 37,337 28,583
Selling, general and administrative 15,105 11,825 27,410 22,255
Total stock-based compensation expense $ 35,865 $ 27,142 $ 65,252 $ 51,4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Outstanding Shares of Common Stock Equivalents Excluded from Computation of Diluted Net Loss per Share</t>
        </is>
      </c>
      <c r="B4" s="4" t="inlineStr">
        <is>
          <t>The following weighted-average outstanding common stock equivalents were excluded from the computation of diluted net loss per share for the periods presented because including them would have been antidilutive:
Three Months Ended Six Months Ended
2022 2021 2022 2021
Options to purchase common stock, 11,982,625 8,491,447 10,680,380 8,287,698
Employee stock purchase plan 13,880 8,621 6,978 4,334
11,996,505 8,500,068 10,687,358 8,292,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Schedule of Total Accumulated Other Comprehensive Loss</t>
        </is>
      </c>
      <c r="B4" s="4" t="inlineStr">
        <is>
          <t>Total accumulated other comprehensive loss consisted of the following (in thousands):
June 30, December 31,
2022 2021
Foreign currency translation adjustments $ ( 912 ) $ ( 121 )
Unrealized loss on available-for-sale securities ( 8,002 ) ( 1,283 )
Total accumulated other comprehensive loss $ ( 8,914 ) $ ( 1,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shares outstanding</t>
        </is>
      </c>
      <c r="B4" s="5" t="n">
        <v>0</v>
      </c>
      <c r="C4" s="5" t="n">
        <v>0</v>
      </c>
    </row>
    <row r="5">
      <c r="A5" s="4" t="inlineStr">
        <is>
          <t>Common stock, shares authorized</t>
        </is>
      </c>
      <c r="B5" s="5" t="n">
        <v>250000000</v>
      </c>
      <c r="C5" s="5" t="n">
        <v>250000000</v>
      </c>
    </row>
    <row r="6">
      <c r="A6" s="4" t="inlineStr">
        <is>
          <t>Common stock, shares issued</t>
        </is>
      </c>
      <c r="B6" s="5" t="n">
        <v>70010398</v>
      </c>
      <c r="C6" s="5" t="n">
        <v>69344998</v>
      </c>
    </row>
    <row r="7">
      <c r="A7" s="4" t="inlineStr">
        <is>
          <t>Common stock, shares outstanding</t>
        </is>
      </c>
      <c r="B7" s="5" t="n">
        <v>70010398</v>
      </c>
      <c r="C7" s="5" t="n">
        <v>69344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 Additional Information (Details)</t>
        </is>
      </c>
      <c r="B1" s="2" t="inlineStr">
        <is>
          <t>6 Months Ended</t>
        </is>
      </c>
    </row>
    <row r="2">
      <c r="B2" s="2" t="inlineStr">
        <is>
          <t>Jun. 30, 2022 Segment</t>
        </is>
      </c>
    </row>
    <row r="3">
      <c r="A3" s="4" t="inlineStr">
        <is>
          <t>United States of America</t>
        </is>
      </c>
      <c r="B3" s="4" t="inlineStr">
        <is>
          <t xml:space="preserve"> </t>
        </is>
      </c>
    </row>
    <row r="4">
      <c r="A4" s="3" t="inlineStr">
        <is>
          <t>Organization And Nature Of Business [Line Items]</t>
        </is>
      </c>
      <c r="B4" s="4" t="inlineStr">
        <is>
          <t xml:space="preserve"> </t>
        </is>
      </c>
    </row>
    <row r="5">
      <c r="A5" s="4" t="inlineStr">
        <is>
          <t>Number of reportable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Summary of Significant Accounting Policies - Summary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868</v>
      </c>
      <c r="C3" s="6" t="n">
        <v>307584</v>
      </c>
      <c r="D3" s="6" t="n">
        <v>290875</v>
      </c>
      <c r="E3" s="4" t="inlineStr">
        <is>
          <t xml:space="preserve"> </t>
        </is>
      </c>
    </row>
    <row r="4">
      <c r="A4" s="4" t="inlineStr">
        <is>
          <t>Restricted cash included in prepaid expenses and other current assets</t>
        </is>
      </c>
      <c r="B4" s="6" t="n">
        <v>517</v>
      </c>
      <c r="C4" s="4" t="inlineStr">
        <is>
          <t xml:space="preserve"> </t>
        </is>
      </c>
      <c r="D4" s="6" t="n">
        <v>10000</v>
      </c>
      <c r="E4" s="4" t="inlineStr">
        <is>
          <t xml:space="preserve"> </t>
        </is>
      </c>
    </row>
    <row r="5">
      <c r="A5" s="4" t="inlineStr">
        <is>
          <t>Restricted Cash and Cash Equivalents, Current, Asset, Statement of Financial Position [Extensible List]</t>
        </is>
      </c>
      <c r="B5" s="4" t="inlineStr">
        <is>
          <t>Prepaid expenses and other current assets</t>
        </is>
      </c>
      <c r="C5" s="4" t="inlineStr">
        <is>
          <t xml:space="preserve"> </t>
        </is>
      </c>
      <c r="D5" s="4" t="inlineStr">
        <is>
          <t>Prepaid expenses and other current assets</t>
        </is>
      </c>
      <c r="E5" s="4" t="inlineStr">
        <is>
          <t xml:space="preserve"> </t>
        </is>
      </c>
    </row>
    <row r="6">
      <c r="A6" s="4" t="inlineStr">
        <is>
          <t>Restricted cash included in other assets</t>
        </is>
      </c>
      <c r="B6" s="6" t="n">
        <v>2331</v>
      </c>
      <c r="C6" s="4" t="inlineStr">
        <is>
          <t xml:space="preserve"> </t>
        </is>
      </c>
      <c r="D6" s="6" t="n">
        <v>2001</v>
      </c>
      <c r="E6" s="4" t="inlineStr">
        <is>
          <t xml:space="preserve"> </t>
        </is>
      </c>
    </row>
    <row r="7">
      <c r="A7" s="4" t="inlineStr">
        <is>
          <t>Restricted Cash and Cash Equivalents, Noncurrent, Asset, Statement of Financial Position [Extensible List]</t>
        </is>
      </c>
      <c r="B7" s="4" t="inlineStr">
        <is>
          <t>us-gaap:OtherNoncurrentAssetsMember</t>
        </is>
      </c>
      <c r="C7" s="4" t="inlineStr">
        <is>
          <t xml:space="preserve"> </t>
        </is>
      </c>
      <c r="D7" s="4" t="inlineStr">
        <is>
          <t>us-gaap:OtherNoncurrentAssetsMember</t>
        </is>
      </c>
      <c r="E7" s="4" t="inlineStr">
        <is>
          <t xml:space="preserve"> </t>
        </is>
      </c>
    </row>
    <row r="8">
      <c r="A8" s="4" t="inlineStr">
        <is>
          <t>Total cash, cash equivalents, and restricted cash shown in the statements of cash flows</t>
        </is>
      </c>
      <c r="B8" s="6" t="n">
        <v>162716</v>
      </c>
      <c r="C8" s="6" t="n">
        <v>309585</v>
      </c>
      <c r="D8" s="6" t="n">
        <v>302876</v>
      </c>
      <c r="E8" s="6" t="n">
        <v>726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693901</v>
      </c>
      <c r="C3" s="6" t="n">
        <v>100145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141123</v>
      </c>
      <c r="C6" s="5" t="n">
        <v>29896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552778</v>
      </c>
      <c r="C9" s="5" t="n">
        <v>702486</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121255</v>
      </c>
      <c r="C12" s="5" t="n">
        <v>266765</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121255</v>
      </c>
      <c r="C15" s="5" t="n">
        <v>266765</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5" t="n">
        <v>10351</v>
      </c>
      <c r="C18" s="5" t="n">
        <v>41245</v>
      </c>
    </row>
    <row r="19">
      <c r="A19" s="4" t="inlineStr">
        <is>
          <t>Asset-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10351</v>
      </c>
      <c r="C21" s="5" t="n">
        <v>41245</v>
      </c>
    </row>
    <row r="22">
      <c r="A22" s="4" t="inlineStr">
        <is>
          <t>Certificate of Deposits and Time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23907</v>
      </c>
      <c r="C24" s="5" t="n">
        <v>16000</v>
      </c>
    </row>
    <row r="25">
      <c r="A25" s="4" t="inlineStr">
        <is>
          <t>Certificate of Deposits and Time Deposit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5" t="n">
        <v>23907</v>
      </c>
      <c r="C27" s="5" t="n">
        <v>16000</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326733</v>
      </c>
      <c r="C30" s="5" t="n">
        <v>349691</v>
      </c>
    </row>
    <row r="31">
      <c r="A31" s="4" t="inlineStr">
        <is>
          <t>Corporate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326733</v>
      </c>
      <c r="C33" s="5" t="n">
        <v>349691</v>
      </c>
    </row>
    <row r="34">
      <c r="A34" s="4" t="inlineStr">
        <is>
          <t>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5" t="n">
        <v>78727</v>
      </c>
      <c r="C36" s="5" t="n">
        <v>187624</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air value</t>
        </is>
      </c>
      <c r="B39" s="5" t="n">
        <v>78727</v>
      </c>
      <c r="C39" s="5" t="n">
        <v>187624</v>
      </c>
    </row>
    <row r="40">
      <c r="A40" s="4" t="inlineStr">
        <is>
          <t>U.S. Government Treasury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air value</t>
        </is>
      </c>
      <c r="B42" s="5" t="n">
        <v>100762</v>
      </c>
      <c r="C42" s="5" t="n">
        <v>87435</v>
      </c>
    </row>
    <row r="43">
      <c r="A43" s="4" t="inlineStr">
        <is>
          <t>U.S. Government Treasury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air value</t>
        </is>
      </c>
      <c r="B45" s="5" t="n">
        <v>7181</v>
      </c>
      <c r="C45" s="4" t="inlineStr">
        <is>
          <t xml:space="preserve"> </t>
        </is>
      </c>
    </row>
    <row r="46">
      <c r="A46" s="4" t="inlineStr">
        <is>
          <t>U.S. Government Treasury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t>
        </is>
      </c>
      <c r="B48" s="5" t="n">
        <v>93581</v>
      </c>
      <c r="C48" s="5" t="n">
        <v>87435</v>
      </c>
    </row>
    <row r="49">
      <c r="A49" s="4" t="inlineStr">
        <is>
          <t>Debt Securities in Government 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air value</t>
        </is>
      </c>
      <c r="B51" s="5" t="n">
        <v>15749</v>
      </c>
      <c r="C51" s="5" t="n">
        <v>19549</v>
      </c>
    </row>
    <row r="52">
      <c r="A52" s="4" t="inlineStr">
        <is>
          <t>Debt Securities in Government Sponsored Ent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air value</t>
        </is>
      </c>
      <c r="B54" s="5" t="n">
        <v>15749</v>
      </c>
      <c r="C54" s="5" t="n">
        <v>19549</v>
      </c>
    </row>
    <row r="55">
      <c r="A55" s="4" t="inlineStr">
        <is>
          <t>Investments in Arcturus and Solid Common Stock</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air value</t>
        </is>
      </c>
      <c r="B57" s="5" t="n">
        <v>12687</v>
      </c>
      <c r="C57" s="5" t="n">
        <v>32200</v>
      </c>
    </row>
    <row r="58">
      <c r="A58" s="4" t="inlineStr">
        <is>
          <t>Investments in Arcturus and Solid Common Stock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air value</t>
        </is>
      </c>
      <c r="B60" s="5" t="n">
        <v>12687</v>
      </c>
      <c r="C60" s="5" t="n">
        <v>32200</v>
      </c>
    </row>
    <row r="61">
      <c r="A61" s="4" t="inlineStr">
        <is>
          <t>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air value</t>
        </is>
      </c>
      <c r="B63" s="5" t="n">
        <v>3730</v>
      </c>
      <c r="C63" s="5" t="n">
        <v>942</v>
      </c>
    </row>
    <row r="64">
      <c r="A64" s="4" t="inlineStr">
        <is>
          <t>Other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air value</t>
        </is>
      </c>
      <c r="B66" s="6" t="n">
        <v>3730</v>
      </c>
      <c r="C66" s="6" t="n">
        <v>9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Equivalents and Investments Classified as Available For Sale Securiti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85486</v>
      </c>
      <c r="C3" s="6" t="n">
        <v>969592</v>
      </c>
    </row>
    <row r="4">
      <c r="A4" s="4" t="inlineStr">
        <is>
          <t>Gross Unrealized Gains</t>
        </is>
      </c>
      <c r="B4" s="5" t="n">
        <v>36</v>
      </c>
      <c r="C4" s="5" t="n">
        <v>5</v>
      </c>
    </row>
    <row r="5">
      <c r="A5" s="4" t="inlineStr">
        <is>
          <t>Gross unrealized losses</t>
        </is>
      </c>
      <c r="B5" s="5" t="n">
        <v>-8038</v>
      </c>
      <c r="C5" s="5" t="n">
        <v>-1288</v>
      </c>
    </row>
    <row r="6">
      <c r="A6" s="4" t="inlineStr">
        <is>
          <t>Estimated Fair Value</t>
        </is>
      </c>
      <c r="B6" s="5" t="n">
        <v>677484</v>
      </c>
      <c r="C6" s="5" t="n">
        <v>968309</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21255</v>
      </c>
      <c r="C9" s="5" t="n">
        <v>266765</v>
      </c>
    </row>
    <row r="10">
      <c r="A10" s="4" t="inlineStr">
        <is>
          <t>Estimated Fair Value</t>
        </is>
      </c>
      <c r="B10" s="5" t="n">
        <v>121255</v>
      </c>
      <c r="C10" s="5" t="n">
        <v>266765</v>
      </c>
    </row>
    <row r="11">
      <c r="A11" s="4" t="inlineStr">
        <is>
          <t>Asset-backed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0372</v>
      </c>
      <c r="C13" s="5" t="n">
        <v>41282</v>
      </c>
    </row>
    <row r="14">
      <c r="A14" s="4" t="inlineStr">
        <is>
          <t>Gross Unrealized Gains</t>
        </is>
      </c>
      <c r="B14" s="4" t="inlineStr">
        <is>
          <t xml:space="preserve"> </t>
        </is>
      </c>
      <c r="C14" s="5" t="n">
        <v>1</v>
      </c>
    </row>
    <row r="15">
      <c r="A15" s="4" t="inlineStr">
        <is>
          <t>Gross unrealized losses</t>
        </is>
      </c>
      <c r="B15" s="5" t="n">
        <v>-21</v>
      </c>
      <c r="C15" s="5" t="n">
        <v>-38</v>
      </c>
    </row>
    <row r="16">
      <c r="A16" s="4" t="inlineStr">
        <is>
          <t>Estimated Fair Value</t>
        </is>
      </c>
      <c r="B16" s="5" t="n">
        <v>10351</v>
      </c>
      <c r="C16" s="5" t="n">
        <v>41245</v>
      </c>
    </row>
    <row r="17">
      <c r="A17" s="4" t="inlineStr">
        <is>
          <t>Certificate of Deposits and Time Deposi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23907</v>
      </c>
      <c r="C19" s="5" t="n">
        <v>16000</v>
      </c>
    </row>
    <row r="20">
      <c r="A20" s="4" t="inlineStr">
        <is>
          <t>Estimated Fair Value</t>
        </is>
      </c>
      <c r="B20" s="5" t="n">
        <v>23907</v>
      </c>
      <c r="C20" s="5" t="n">
        <v>16000</v>
      </c>
    </row>
    <row r="21">
      <c r="A21" s="4" t="inlineStr">
        <is>
          <t>Corporate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333287</v>
      </c>
      <c r="C23" s="5" t="n">
        <v>350667</v>
      </c>
    </row>
    <row r="24">
      <c r="A24" s="4" t="inlineStr">
        <is>
          <t>Gross Unrealized Gains</t>
        </is>
      </c>
      <c r="B24" s="4" t="inlineStr">
        <is>
          <t xml:space="preserve"> </t>
        </is>
      </c>
      <c r="C24" s="5" t="n">
        <v>3</v>
      </c>
    </row>
    <row r="25">
      <c r="A25" s="4" t="inlineStr">
        <is>
          <t>Gross unrealized losses</t>
        </is>
      </c>
      <c r="B25" s="5" t="n">
        <v>-6554</v>
      </c>
      <c r="C25" s="5" t="n">
        <v>-979</v>
      </c>
    </row>
    <row r="26">
      <c r="A26" s="4" t="inlineStr">
        <is>
          <t>Estimated Fair Value</t>
        </is>
      </c>
      <c r="B26" s="5" t="n">
        <v>326733</v>
      </c>
      <c r="C26" s="5" t="n">
        <v>349691</v>
      </c>
    </row>
    <row r="27">
      <c r="A27" s="4" t="inlineStr">
        <is>
          <t>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78727</v>
      </c>
      <c r="C29" s="5" t="n">
        <v>187624</v>
      </c>
    </row>
    <row r="30">
      <c r="A30" s="4" t="inlineStr">
        <is>
          <t>Estimated Fair Value</t>
        </is>
      </c>
      <c r="B30" s="5" t="n">
        <v>78727</v>
      </c>
      <c r="C30" s="5" t="n">
        <v>187624</v>
      </c>
    </row>
    <row r="31">
      <c r="A31" s="4" t="inlineStr">
        <is>
          <t>U.S. Government Treasury and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101892</v>
      </c>
      <c r="C33" s="5" t="n">
        <v>87642</v>
      </c>
    </row>
    <row r="34">
      <c r="A34" s="4" t="inlineStr">
        <is>
          <t>Gross Unrealized Gains</t>
        </is>
      </c>
      <c r="B34" s="5" t="n">
        <v>36</v>
      </c>
      <c r="C34" s="5" t="n">
        <v>1</v>
      </c>
    </row>
    <row r="35">
      <c r="A35" s="4" t="inlineStr">
        <is>
          <t>Gross unrealized losses</t>
        </is>
      </c>
      <c r="B35" s="5" t="n">
        <v>-1166</v>
      </c>
      <c r="C35" s="5" t="n">
        <v>-208</v>
      </c>
    </row>
    <row r="36">
      <c r="A36" s="4" t="inlineStr">
        <is>
          <t>Estimated Fair Value</t>
        </is>
      </c>
      <c r="B36" s="5" t="n">
        <v>100762</v>
      </c>
      <c r="C36" s="5" t="n">
        <v>87435</v>
      </c>
    </row>
    <row r="37">
      <c r="A37" s="4" t="inlineStr">
        <is>
          <t>Debt Securities in Government Sponsored Ent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16046</v>
      </c>
      <c r="C39" s="5" t="n">
        <v>19612</v>
      </c>
    </row>
    <row r="40">
      <c r="A40" s="4" t="inlineStr">
        <is>
          <t>Gross unrealized losses</t>
        </is>
      </c>
      <c r="B40" s="5" t="n">
        <v>-297</v>
      </c>
      <c r="C40" s="5" t="n">
        <v>-63</v>
      </c>
    </row>
    <row r="41">
      <c r="A41" s="4" t="inlineStr">
        <is>
          <t>Estimated Fair Value</t>
        </is>
      </c>
      <c r="B41" s="6" t="n">
        <v>15749</v>
      </c>
      <c r="C41" s="6" t="n">
        <v>195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dditional Information (Details) $ in Millions</t>
        </is>
      </c>
      <c r="B1" s="2" t="inlineStr">
        <is>
          <t>6 Months Ended</t>
        </is>
      </c>
    </row>
    <row r="2">
      <c r="B2" s="2" t="inlineStr">
        <is>
          <t>Jun. 30, 2022 USD ($)</t>
        </is>
      </c>
    </row>
    <row r="3">
      <c r="A3" s="4" t="inlineStr">
        <is>
          <t>Corporate Bonds</t>
        </is>
      </c>
      <c r="B3" s="4" t="inlineStr">
        <is>
          <t xml:space="preserve"> </t>
        </is>
      </c>
    </row>
    <row r="4">
      <c r="A4" s="3" t="inlineStr">
        <is>
          <t>Schedule Of Available For Sale Securities [Line Items]</t>
        </is>
      </c>
      <c r="B4" s="4" t="inlineStr">
        <is>
          <t xml:space="preserve"> </t>
        </is>
      </c>
    </row>
    <row r="5">
      <c r="A5" s="4" t="inlineStr">
        <is>
          <t>Available-for-sale securities, unrealized loss position, twelve months or longer, fair value</t>
        </is>
      </c>
      <c r="B5" s="8" t="n">
        <v>9.4</v>
      </c>
    </row>
    <row r="6">
      <c r="A6" s="4" t="inlineStr">
        <is>
          <t>Available for sale securities unrealized loss position accumulated loss</t>
        </is>
      </c>
      <c r="B6" s="8" t="n">
        <v>0.2</v>
      </c>
    </row>
    <row r="7">
      <c r="A7" s="4" t="inlineStr">
        <is>
          <t>Maximum</t>
        </is>
      </c>
      <c r="B7" s="4" t="inlineStr">
        <is>
          <t xml:space="preserve"> </t>
        </is>
      </c>
    </row>
    <row r="8">
      <c r="A8" s="3" t="inlineStr">
        <is>
          <t>Schedule Of Available For Sale Securities [Line Items]</t>
        </is>
      </c>
      <c r="B8" s="4" t="inlineStr">
        <is>
          <t xml:space="preserve"> </t>
        </is>
      </c>
    </row>
    <row r="9">
      <c r="A9" s="4" t="inlineStr">
        <is>
          <t>Available-for-sale securities remaining contractual maturities</t>
        </is>
      </c>
      <c r="B9"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Work-in-process</t>
        </is>
      </c>
      <c r="B3" s="6" t="n">
        <v>16189</v>
      </c>
      <c r="C3" s="6" t="n">
        <v>10504</v>
      </c>
    </row>
    <row r="4">
      <c r="A4" s="4" t="inlineStr">
        <is>
          <t>Finished goods</t>
        </is>
      </c>
      <c r="B4" s="5" t="n">
        <v>4890</v>
      </c>
      <c r="C4" s="5" t="n">
        <v>5727</v>
      </c>
    </row>
    <row r="5">
      <c r="A5" s="4" t="inlineStr">
        <is>
          <t>Total inventory</t>
        </is>
      </c>
      <c r="B5" s="6" t="n">
        <v>21079</v>
      </c>
      <c r="C5" s="6" t="n">
        <v>162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Research, clinical study, and manufacturing expenses</t>
        </is>
      </c>
      <c r="B3" s="6" t="n">
        <v>67743</v>
      </c>
      <c r="C3" s="6" t="n">
        <v>40880</v>
      </c>
    </row>
    <row r="4">
      <c r="A4" s="4" t="inlineStr">
        <is>
          <t>Payroll and related expenses</t>
        </is>
      </c>
      <c r="B4" s="5" t="n">
        <v>47913</v>
      </c>
      <c r="C4" s="5" t="n">
        <v>62591</v>
      </c>
    </row>
    <row r="5">
      <c r="A5" s="4" t="inlineStr">
        <is>
          <t>Other</t>
        </is>
      </c>
      <c r="B5" s="5" t="n">
        <v>54699</v>
      </c>
      <c r="C5" s="5" t="n">
        <v>42084</v>
      </c>
    </row>
    <row r="6">
      <c r="A6" s="4" t="inlineStr">
        <is>
          <t>Total accrued liabilities</t>
        </is>
      </c>
      <c r="B6" s="6" t="n">
        <v>170355</v>
      </c>
      <c r="C6" s="6" t="n">
        <v>145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from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9343</v>
      </c>
      <c r="C4" s="6" t="n">
        <v>86975</v>
      </c>
      <c r="D4" s="6" t="n">
        <v>169278</v>
      </c>
      <c r="E4" s="6" t="n">
        <v>186370</v>
      </c>
    </row>
    <row r="5">
      <c r="A5" s="4" t="inlineStr">
        <is>
          <t>Collaboration and License</t>
        </is>
      </c>
      <c r="B5" s="4" t="inlineStr">
        <is>
          <t xml:space="preserve"> </t>
        </is>
      </c>
      <c r="C5" s="4" t="inlineStr">
        <is>
          <t xml:space="preserve"> </t>
        </is>
      </c>
      <c r="D5" s="4" t="inlineStr">
        <is>
          <t xml:space="preserve"> </t>
        </is>
      </c>
      <c r="E5" s="4" t="inlineStr">
        <is>
          <t xml:space="preserve"> </t>
        </is>
      </c>
    </row>
    <row r="6">
      <c r="A6" s="3" t="inlineStr">
        <is>
          <t>Total 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53088</v>
      </c>
      <c r="C7" s="5" t="n">
        <v>63940</v>
      </c>
      <c r="D7" s="5" t="n">
        <v>101501</v>
      </c>
      <c r="E7" s="5" t="n">
        <v>142950</v>
      </c>
    </row>
    <row r="8">
      <c r="A8" s="4" t="inlineStr">
        <is>
          <t>Collaboration and License | Crysvita</t>
        </is>
      </c>
      <c r="B8" s="4" t="inlineStr">
        <is>
          <t xml:space="preserve"> </t>
        </is>
      </c>
      <c r="C8" s="4" t="inlineStr">
        <is>
          <t xml:space="preserve"> </t>
        </is>
      </c>
      <c r="D8" s="4" t="inlineStr">
        <is>
          <t xml:space="preserve"> </t>
        </is>
      </c>
      <c r="E8" s="4" t="inlineStr">
        <is>
          <t xml:space="preserve"> </t>
        </is>
      </c>
    </row>
    <row r="9">
      <c r="A9" s="3" t="inlineStr">
        <is>
          <t>Total 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51609</v>
      </c>
      <c r="C10" s="5" t="n">
        <v>41756</v>
      </c>
      <c r="D10" s="5" t="n">
        <v>96773</v>
      </c>
      <c r="E10" s="5" t="n">
        <v>78016</v>
      </c>
    </row>
    <row r="11">
      <c r="A11" s="4" t="inlineStr">
        <is>
          <t>Collaboration and License | Royalty Revenue in European Territory | Crysvita</t>
        </is>
      </c>
      <c r="B11" s="4" t="inlineStr">
        <is>
          <t xml:space="preserve"> </t>
        </is>
      </c>
      <c r="C11" s="4" t="inlineStr">
        <is>
          <t xml:space="preserve"> </t>
        </is>
      </c>
      <c r="D11" s="4" t="inlineStr">
        <is>
          <t xml:space="preserve"> </t>
        </is>
      </c>
      <c r="E11" s="4" t="inlineStr">
        <is>
          <t xml:space="preserve"> </t>
        </is>
      </c>
    </row>
    <row r="12">
      <c r="A12" s="3" t="inlineStr">
        <is>
          <t>Total 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228</v>
      </c>
      <c r="D13" s="5" t="n">
        <v>0</v>
      </c>
      <c r="E13" s="5" t="n">
        <v>228</v>
      </c>
    </row>
    <row r="14">
      <c r="A14" s="4" t="inlineStr">
        <is>
          <t>Collaboration and License | Daiichi Sankyo</t>
        </is>
      </c>
      <c r="B14" s="4" t="inlineStr">
        <is>
          <t xml:space="preserve"> </t>
        </is>
      </c>
      <c r="C14" s="4" t="inlineStr">
        <is>
          <t xml:space="preserve"> </t>
        </is>
      </c>
      <c r="D14" s="4" t="inlineStr">
        <is>
          <t xml:space="preserve"> </t>
        </is>
      </c>
      <c r="E14" s="4" t="inlineStr">
        <is>
          <t xml:space="preserve"> </t>
        </is>
      </c>
    </row>
    <row r="15">
      <c r="A15" s="3" t="inlineStr">
        <is>
          <t>Total 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79</v>
      </c>
      <c r="C16" s="5" t="n">
        <v>21956</v>
      </c>
      <c r="D16" s="5" t="n">
        <v>4728</v>
      </c>
      <c r="E16" s="5" t="n">
        <v>64706</v>
      </c>
    </row>
    <row r="17">
      <c r="A17" s="4" t="inlineStr">
        <is>
          <t>Product Sales</t>
        </is>
      </c>
      <c r="B17" s="4" t="inlineStr">
        <is>
          <t xml:space="preserve"> </t>
        </is>
      </c>
      <c r="C17" s="4" t="inlineStr">
        <is>
          <t xml:space="preserve"> </t>
        </is>
      </c>
      <c r="D17" s="4" t="inlineStr">
        <is>
          <t xml:space="preserve"> </t>
        </is>
      </c>
      <c r="E17" s="4" t="inlineStr">
        <is>
          <t xml:space="preserve"> </t>
        </is>
      </c>
    </row>
    <row r="18">
      <c r="A18" s="3" t="inlineStr">
        <is>
          <t>Total 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0832</v>
      </c>
      <c r="C19" s="5" t="n">
        <v>18346</v>
      </c>
      <c r="D19" s="5" t="n">
        <v>57516</v>
      </c>
      <c r="E19" s="5" t="n">
        <v>34859</v>
      </c>
    </row>
    <row r="20">
      <c r="A20" s="4" t="inlineStr">
        <is>
          <t>Product Sales | Crysvita</t>
        </is>
      </c>
      <c r="B20" s="4" t="inlineStr">
        <is>
          <t xml:space="preserve"> </t>
        </is>
      </c>
      <c r="C20" s="4" t="inlineStr">
        <is>
          <t xml:space="preserve"> </t>
        </is>
      </c>
      <c r="D20" s="4" t="inlineStr">
        <is>
          <t xml:space="preserve"> </t>
        </is>
      </c>
      <c r="E20" s="4" t="inlineStr">
        <is>
          <t xml:space="preserve"> </t>
        </is>
      </c>
    </row>
    <row r="21">
      <c r="A21" s="3" t="inlineStr">
        <is>
          <t>Total 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402</v>
      </c>
      <c r="C22" s="5" t="n">
        <v>2900</v>
      </c>
      <c r="D22" s="5" t="n">
        <v>21796</v>
      </c>
      <c r="E22" s="5" t="n">
        <v>8772</v>
      </c>
    </row>
    <row r="23">
      <c r="A23" s="4" t="inlineStr">
        <is>
          <t>Product Sales | Mepsevii</t>
        </is>
      </c>
      <c r="B23" s="4" t="inlineStr">
        <is>
          <t xml:space="preserve"> </t>
        </is>
      </c>
      <c r="C23" s="4" t="inlineStr">
        <is>
          <t xml:space="preserve"> </t>
        </is>
      </c>
      <c r="D23" s="4" t="inlineStr">
        <is>
          <t xml:space="preserve"> </t>
        </is>
      </c>
      <c r="E23" s="4" t="inlineStr">
        <is>
          <t xml:space="preserve"> </t>
        </is>
      </c>
    </row>
    <row r="24">
      <c r="A24" s="3" t="inlineStr">
        <is>
          <t>Total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933</v>
      </c>
      <c r="C25" s="5" t="n">
        <v>5399</v>
      </c>
      <c r="D25" s="5" t="n">
        <v>9794</v>
      </c>
      <c r="E25" s="5" t="n">
        <v>9006</v>
      </c>
    </row>
    <row r="26">
      <c r="A26" s="4" t="inlineStr">
        <is>
          <t>Product Sales | Dojolvi</t>
        </is>
      </c>
      <c r="B26" s="4" t="inlineStr">
        <is>
          <t xml:space="preserve"> </t>
        </is>
      </c>
      <c r="C26" s="4" t="inlineStr">
        <is>
          <t xml:space="preserve"> </t>
        </is>
      </c>
      <c r="D26" s="4" t="inlineStr">
        <is>
          <t xml:space="preserve"> </t>
        </is>
      </c>
      <c r="E26" s="4" t="inlineStr">
        <is>
          <t xml:space="preserve"> </t>
        </is>
      </c>
    </row>
    <row r="27">
      <c r="A27" s="3" t="inlineStr">
        <is>
          <t>Total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497</v>
      </c>
      <c r="C28" s="5" t="n">
        <v>10047</v>
      </c>
      <c r="D28" s="5" t="n">
        <v>25926</v>
      </c>
      <c r="E28" s="5" t="n">
        <v>17081</v>
      </c>
    </row>
    <row r="29">
      <c r="A29" s="4" t="inlineStr">
        <is>
          <t>Non-cash Collaboration Royalty Revenue</t>
        </is>
      </c>
      <c r="B29" s="4" t="inlineStr">
        <is>
          <t xml:space="preserve"> </t>
        </is>
      </c>
      <c r="C29" s="4" t="inlineStr">
        <is>
          <t xml:space="preserve"> </t>
        </is>
      </c>
      <c r="D29" s="4" t="inlineStr">
        <is>
          <t xml:space="preserve"> </t>
        </is>
      </c>
      <c r="E29" s="4" t="inlineStr">
        <is>
          <t xml:space="preserve"> </t>
        </is>
      </c>
    </row>
    <row r="30">
      <c r="A30" s="3" t="inlineStr">
        <is>
          <t>Total 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423</v>
      </c>
      <c r="C31" s="5" t="n">
        <v>4689</v>
      </c>
      <c r="D31" s="5" t="n">
        <v>10261</v>
      </c>
      <c r="E31" s="5" t="n">
        <v>8561</v>
      </c>
    </row>
    <row r="32">
      <c r="A32" s="4" t="inlineStr">
        <is>
          <t>Non-cash Collaboration Royalty Revenue | Crysvita</t>
        </is>
      </c>
      <c r="B32" s="4" t="inlineStr">
        <is>
          <t xml:space="preserve"> </t>
        </is>
      </c>
      <c r="C32" s="4" t="inlineStr">
        <is>
          <t xml:space="preserve"> </t>
        </is>
      </c>
      <c r="D32" s="4" t="inlineStr">
        <is>
          <t xml:space="preserve"> </t>
        </is>
      </c>
      <c r="E32" s="4" t="inlineStr">
        <is>
          <t xml:space="preserve"> </t>
        </is>
      </c>
    </row>
    <row r="33">
      <c r="A33" s="3" t="inlineStr">
        <is>
          <t>Total 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423</v>
      </c>
      <c r="C34" s="6" t="n">
        <v>4689</v>
      </c>
      <c r="D34" s="6" t="n">
        <v>10261</v>
      </c>
      <c r="E34" s="6" t="n">
        <v>85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Total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343</v>
      </c>
      <c r="C4" s="6" t="n">
        <v>86975</v>
      </c>
      <c r="D4" s="6" t="n">
        <v>169278</v>
      </c>
      <c r="E4" s="6" t="n">
        <v>186370</v>
      </c>
    </row>
    <row r="5">
      <c r="A5" s="4" t="inlineStr">
        <is>
          <t>U.S. and Canad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7328</v>
      </c>
      <c r="C7" s="5" t="n">
        <v>75567</v>
      </c>
      <c r="D7" s="5" t="n">
        <v>129245</v>
      </c>
      <c r="E7" s="5" t="n">
        <v>16330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476</v>
      </c>
      <c r="C10" s="5" t="n">
        <v>6700</v>
      </c>
      <c r="D10" s="5" t="n">
        <v>17703</v>
      </c>
      <c r="E10" s="5" t="n">
        <v>12337</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2539</v>
      </c>
      <c r="C13" s="6" t="n">
        <v>4708</v>
      </c>
      <c r="D13" s="6" t="n">
        <v>22330</v>
      </c>
      <c r="E13" s="6" t="n">
        <v>107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Contract Liabilities (Details) - USD ($) $ in Thousands</t>
        </is>
      </c>
      <c r="B1" s="2" t="inlineStr">
        <is>
          <t>6 Months Ended</t>
        </is>
      </c>
    </row>
    <row r="2">
      <c r="B2" s="2" t="inlineStr">
        <is>
          <t>Jun. 30, 2022</t>
        </is>
      </c>
      <c r="C2" s="2" t="inlineStr">
        <is>
          <t>Jun. 30, 2021</t>
        </is>
      </c>
    </row>
    <row r="3">
      <c r="A3" s="3" t="inlineStr">
        <is>
          <t>Disaggregation of Revenue [Abstract]</t>
        </is>
      </c>
      <c r="B3" s="4" t="inlineStr">
        <is>
          <t xml:space="preserve"> </t>
        </is>
      </c>
      <c r="C3" s="4" t="inlineStr">
        <is>
          <t xml:space="preserve"> </t>
        </is>
      </c>
    </row>
    <row r="4">
      <c r="A4" s="4" t="inlineStr">
        <is>
          <t>Balance of contract liabilities at beginning of period</t>
        </is>
      </c>
      <c r="B4" s="6" t="n">
        <v>-9076</v>
      </c>
      <c r="C4" s="6" t="n">
        <v>-66568</v>
      </c>
    </row>
    <row r="5">
      <c r="A5" s="4" t="inlineStr">
        <is>
          <t>Additions</t>
        </is>
      </c>
      <c r="B5" s="5" t="n">
        <v>89</v>
      </c>
      <c r="C5" s="5" t="n">
        <v>2050</v>
      </c>
    </row>
    <row r="6">
      <c r="A6" s="4" t="inlineStr">
        <is>
          <t>Deductions</t>
        </is>
      </c>
      <c r="B6" s="5" t="n">
        <v>-4728</v>
      </c>
      <c r="C6" s="5" t="n">
        <v>-64706</v>
      </c>
    </row>
    <row r="7">
      <c r="A7" s="4" t="inlineStr">
        <is>
          <t>Balance of contract liabilities at end of period</t>
        </is>
      </c>
      <c r="B7" s="6" t="n">
        <v>-4437</v>
      </c>
      <c r="C7" s="6" t="n">
        <v>-39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9343</v>
      </c>
      <c r="C4" s="6" t="n">
        <v>86975</v>
      </c>
      <c r="D4" s="6" t="n">
        <v>169278</v>
      </c>
      <c r="E4" s="6" t="n">
        <v>1863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8270</v>
      </c>
      <c r="C6" s="5" t="n">
        <v>3136</v>
      </c>
      <c r="D6" s="5" t="n">
        <v>14370</v>
      </c>
      <c r="E6" s="5" t="n">
        <v>8324</v>
      </c>
    </row>
    <row r="7">
      <c r="A7" s="4" t="inlineStr">
        <is>
          <t>Research and development</t>
        </is>
      </c>
      <c r="B7" s="5" t="n">
        <v>154529</v>
      </c>
      <c r="C7" s="5" t="n">
        <v>113205</v>
      </c>
      <c r="D7" s="5" t="n">
        <v>297684</v>
      </c>
      <c r="E7" s="5" t="n">
        <v>260723</v>
      </c>
    </row>
    <row r="8">
      <c r="A8" s="4" t="inlineStr">
        <is>
          <t>Selling, general and administrative</t>
        </is>
      </c>
      <c r="B8" s="5" t="n">
        <v>68137</v>
      </c>
      <c r="C8" s="5" t="n">
        <v>53410</v>
      </c>
      <c r="D8" s="5" t="n">
        <v>135449</v>
      </c>
      <c r="E8" s="5" t="n">
        <v>106668</v>
      </c>
    </row>
    <row r="9">
      <c r="A9" s="4" t="inlineStr">
        <is>
          <t>Total operating expenses</t>
        </is>
      </c>
      <c r="B9" s="5" t="n">
        <v>230936</v>
      </c>
      <c r="C9" s="5" t="n">
        <v>169751</v>
      </c>
      <c r="D9" s="5" t="n">
        <v>447503</v>
      </c>
      <c r="E9" s="5" t="n">
        <v>375715</v>
      </c>
    </row>
    <row r="10">
      <c r="A10" s="4" t="inlineStr">
        <is>
          <t>Loss from operations</t>
        </is>
      </c>
      <c r="B10" s="5" t="n">
        <v>-141593</v>
      </c>
      <c r="C10" s="5" t="n">
        <v>-82776</v>
      </c>
      <c r="D10" s="5" t="n">
        <v>-278225</v>
      </c>
      <c r="E10" s="5" t="n">
        <v>-189345</v>
      </c>
    </row>
    <row r="11">
      <c r="A11" s="4" t="inlineStr">
        <is>
          <t>Interest income</t>
        </is>
      </c>
      <c r="B11" s="5" t="n">
        <v>899</v>
      </c>
      <c r="C11" s="5" t="n">
        <v>441</v>
      </c>
      <c r="D11" s="5" t="n">
        <v>1393</v>
      </c>
      <c r="E11" s="5" t="n">
        <v>1080</v>
      </c>
    </row>
    <row r="12">
      <c r="A12" s="4" t="inlineStr">
        <is>
          <t>Change in fair value of equity investments</t>
        </is>
      </c>
      <c r="B12" s="5" t="n">
        <v>-10184</v>
      </c>
      <c r="C12" s="5" t="n">
        <v>-31046</v>
      </c>
      <c r="D12" s="5" t="n">
        <v>-19513</v>
      </c>
      <c r="E12" s="5" t="n">
        <v>-51665</v>
      </c>
    </row>
    <row r="13">
      <c r="A13" s="4" t="inlineStr">
        <is>
          <t>Non-cash interest expense on liability related to the sale of future royalties</t>
        </is>
      </c>
      <c r="B13" s="5" t="n">
        <v>-6052</v>
      </c>
      <c r="C13" s="5" t="n">
        <v>-8517</v>
      </c>
      <c r="D13" s="5" t="n">
        <v>-12636</v>
      </c>
      <c r="E13" s="5" t="n">
        <v>-16935</v>
      </c>
    </row>
    <row r="14">
      <c r="A14" s="4" t="inlineStr">
        <is>
          <t>Other expense</t>
        </is>
      </c>
      <c r="B14" s="5" t="n">
        <v>-930</v>
      </c>
      <c r="C14" s="5" t="n">
        <v>-67</v>
      </c>
      <c r="D14" s="5" t="n">
        <v>-641</v>
      </c>
      <c r="E14" s="5" t="n">
        <v>-862</v>
      </c>
    </row>
    <row r="15">
      <c r="A15" s="4" t="inlineStr">
        <is>
          <t>Loss before income taxes</t>
        </is>
      </c>
      <c r="B15" s="5" t="n">
        <v>-157860</v>
      </c>
      <c r="C15" s="5" t="n">
        <v>-121965</v>
      </c>
      <c r="D15" s="5" t="n">
        <v>-309622</v>
      </c>
      <c r="E15" s="5" t="n">
        <v>-257727</v>
      </c>
    </row>
    <row r="16">
      <c r="A16" s="4" t="inlineStr">
        <is>
          <t>Provision for income taxes</t>
        </is>
      </c>
      <c r="B16" s="5" t="n">
        <v>-302</v>
      </c>
      <c r="C16" s="5" t="n">
        <v>-463</v>
      </c>
      <c r="D16" s="5" t="n">
        <v>-860</v>
      </c>
      <c r="E16" s="5" t="n">
        <v>-842</v>
      </c>
    </row>
    <row r="17">
      <c r="A17" s="4" t="inlineStr">
        <is>
          <t>Net loss</t>
        </is>
      </c>
      <c r="B17" s="6" t="n">
        <v>-158162</v>
      </c>
      <c r="C17" s="6" t="n">
        <v>-122428</v>
      </c>
      <c r="D17" s="6" t="n">
        <v>-310482</v>
      </c>
      <c r="E17" s="6" t="n">
        <v>-258569</v>
      </c>
    </row>
    <row r="18">
      <c r="A18" s="4" t="inlineStr">
        <is>
          <t>Net loss per share, basic and diluted</t>
        </is>
      </c>
      <c r="B18" s="7" t="n">
        <v>-2.26</v>
      </c>
      <c r="C18" s="7" t="n">
        <v>-1.81</v>
      </c>
      <c r="D18" s="7" t="n">
        <v>-4.45</v>
      </c>
      <c r="E18" s="7" t="n">
        <v>-3.84</v>
      </c>
    </row>
    <row r="19">
      <c r="A19" s="4" t="inlineStr">
        <is>
          <t>Weighted-average shares used in computing net loss per share, basic and diluted</t>
        </is>
      </c>
      <c r="B19" s="5" t="n">
        <v>69925358</v>
      </c>
      <c r="C19" s="5" t="n">
        <v>67607752</v>
      </c>
      <c r="D19" s="5" t="n">
        <v>69722141</v>
      </c>
      <c r="E19" s="5" t="n">
        <v>67356443</v>
      </c>
    </row>
    <row r="20">
      <c r="A20" s="4" t="inlineStr">
        <is>
          <t>Collaboration and Licens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53088</v>
      </c>
      <c r="C22" s="6" t="n">
        <v>63940</v>
      </c>
      <c r="D22" s="6" t="n">
        <v>101501</v>
      </c>
      <c r="E22" s="6" t="n">
        <v>142950</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832</v>
      </c>
      <c r="C25" s="5" t="n">
        <v>18346</v>
      </c>
      <c r="D25" s="5" t="n">
        <v>57516</v>
      </c>
      <c r="E25" s="5" t="n">
        <v>34859</v>
      </c>
    </row>
    <row r="26">
      <c r="A26" s="4" t="inlineStr">
        <is>
          <t>Non-cash Collaboration Royalty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423</v>
      </c>
      <c r="C28" s="6" t="n">
        <v>4689</v>
      </c>
      <c r="D28" s="6" t="n">
        <v>10261</v>
      </c>
      <c r="E28" s="6" t="n">
        <v>8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 Additional Information (Details)</t>
        </is>
      </c>
      <c r="B1" s="2" t="inlineStr">
        <is>
          <t>6 Months Ended</t>
        </is>
      </c>
      <c r="C1" s="2" t="inlineStr">
        <is>
          <t>12 Months Ended</t>
        </is>
      </c>
    </row>
    <row r="2">
      <c r="B2" s="2" t="inlineStr">
        <is>
          <t>Jun. 30, 2022</t>
        </is>
      </c>
      <c r="C2" s="2" t="inlineStr">
        <is>
          <t>Dec. 31, 2021</t>
        </is>
      </c>
    </row>
    <row r="3">
      <c r="A3" s="3" t="inlineStr">
        <is>
          <t>Disaggregation of Revenue [Abstract]</t>
        </is>
      </c>
      <c r="B3" s="4" t="inlineStr">
        <is>
          <t xml:space="preserve"> </t>
        </is>
      </c>
      <c r="C3" s="4" t="inlineStr">
        <is>
          <t xml:space="preserve"> </t>
        </is>
      </c>
    </row>
    <row r="4">
      <c r="A4" s="4" t="inlineStr">
        <is>
          <t>Percentage of gross accounts receivable balance</t>
        </is>
      </c>
      <c r="B4" s="9" t="n">
        <v>0.54</v>
      </c>
      <c r="C4" s="9" t="n">
        <v>0.71</v>
      </c>
    </row>
    <row r="5">
      <c r="A5" s="4" t="inlineStr">
        <is>
          <t>Percentage of gross accounts receivable balance from different customer</t>
        </is>
      </c>
      <c r="B5" s="9" t="n">
        <v>0.14</v>
      </c>
      <c r="C5"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5" customWidth="1" min="9" max="9"/>
    <col width="15" customWidth="1" min="10" max="10"/>
    <col width="15" customWidth="1" min="11" max="11"/>
    <col width="14" customWidth="1" min="12" max="12"/>
    <col width="15" customWidth="1" min="13" max="13"/>
    <col width="15" customWidth="1" min="14" max="14"/>
    <col width="80" customWidth="1" min="15" max="15"/>
    <col width="14" customWidth="1" min="16" max="16"/>
    <col width="17" customWidth="1" min="17" max="17"/>
    <col width="14" customWidth="1" min="18" max="18"/>
    <col width="15" customWidth="1" min="19" max="19"/>
  </cols>
  <sheetData>
    <row r="1">
      <c r="A1" s="1" t="inlineStr">
        <is>
          <t>License and Research Agreements - Additional Information (Details) - USD ($)</t>
        </is>
      </c>
      <c r="D1" s="2" t="inlineStr">
        <is>
          <t>1 Months Ended</t>
        </is>
      </c>
      <c r="J1" s="2" t="inlineStr">
        <is>
          <t>3 Months Ended</t>
        </is>
      </c>
      <c r="O1" s="2" t="inlineStr">
        <is>
          <t>6 Months Ended</t>
        </is>
      </c>
      <c r="Q1" s="2" t="inlineStr">
        <is>
          <t>113 Months Ended</t>
        </is>
      </c>
    </row>
    <row r="2">
      <c r="B2" s="2" t="inlineStr">
        <is>
          <t>Jan. 01, 2023</t>
        </is>
      </c>
      <c r="C2" s="2" t="inlineStr">
        <is>
          <t>Jul. 01, 2022</t>
        </is>
      </c>
      <c r="D2" s="2" t="inlineStr">
        <is>
          <t>Apr. 30, 2022</t>
        </is>
      </c>
      <c r="E2" s="2" t="inlineStr">
        <is>
          <t>Jan. 31, 2022</t>
        </is>
      </c>
      <c r="F2" s="2" t="inlineStr">
        <is>
          <t>May 31, 2021</t>
        </is>
      </c>
      <c r="G2" s="2" t="inlineStr">
        <is>
          <t>Jan. 31, 2021</t>
        </is>
      </c>
      <c r="H2" s="2" t="inlineStr">
        <is>
          <t>Mar. 31, 2020</t>
        </is>
      </c>
      <c r="I2" s="2" t="inlineStr">
        <is>
          <t>Aug. 31, 2019</t>
        </is>
      </c>
      <c r="J2" s="2" t="inlineStr">
        <is>
          <t>Jun. 30, 2022</t>
        </is>
      </c>
      <c r="K2" s="2" t="inlineStr">
        <is>
          <t>Mar. 31, 2022</t>
        </is>
      </c>
      <c r="L2" s="2" t="inlineStr">
        <is>
          <t>Jun. 30, 2021</t>
        </is>
      </c>
      <c r="M2" s="2" t="inlineStr">
        <is>
          <t>Mar. 31, 2021</t>
        </is>
      </c>
      <c r="N2" s="2" t="inlineStr">
        <is>
          <t>Mar. 31, 2020</t>
        </is>
      </c>
      <c r="O2" s="2" t="inlineStr">
        <is>
          <t>Jun. 30, 2022</t>
        </is>
      </c>
      <c r="P2" s="2" t="inlineStr">
        <is>
          <t>Jun. 30, 2021</t>
        </is>
      </c>
      <c r="Q2" s="2" t="inlineStr">
        <is>
          <t>Dec. 31, 2022</t>
        </is>
      </c>
      <c r="R2" s="2" t="inlineStr">
        <is>
          <t>Dec. 31, 2021</t>
        </is>
      </c>
      <c r="S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llaboration and license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343000</v>
      </c>
      <c r="K4" s="4" t="inlineStr">
        <is>
          <t xml:space="preserve"> </t>
        </is>
      </c>
      <c r="L4" s="6" t="n">
        <v>86975000</v>
      </c>
      <c r="M4" s="4" t="inlineStr">
        <is>
          <t xml:space="preserve"> </t>
        </is>
      </c>
      <c r="N4" s="4" t="inlineStr">
        <is>
          <t xml:space="preserve"> </t>
        </is>
      </c>
      <c r="O4" s="6" t="n">
        <v>169278000</v>
      </c>
      <c r="P4" s="6" t="n">
        <v>186370000</v>
      </c>
      <c r="Q4" s="4" t="inlineStr">
        <is>
          <t xml:space="preserve"> </t>
        </is>
      </c>
      <c r="R4" s="4" t="inlineStr">
        <is>
          <t xml:space="preserve"> </t>
        </is>
      </c>
      <c r="S4" s="4" t="inlineStr">
        <is>
          <t xml:space="preserve"> </t>
        </is>
      </c>
    </row>
    <row r="5">
      <c r="A5" s="4" t="inlineStr">
        <is>
          <t>Daiichi Sanky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00000</v>
      </c>
      <c r="K7" s="4" t="inlineStr">
        <is>
          <t xml:space="preserve"> </t>
        </is>
      </c>
      <c r="L7" s="4" t="inlineStr">
        <is>
          <t xml:space="preserve"> </t>
        </is>
      </c>
      <c r="M7" s="4" t="inlineStr">
        <is>
          <t xml:space="preserve"> </t>
        </is>
      </c>
      <c r="N7" s="4" t="inlineStr">
        <is>
          <t xml:space="preserve"> </t>
        </is>
      </c>
      <c r="O7" s="5" t="n">
        <v>4400000</v>
      </c>
      <c r="P7" s="4" t="inlineStr">
        <is>
          <t xml:space="preserve"> </t>
        </is>
      </c>
      <c r="Q7" s="4" t="inlineStr">
        <is>
          <t xml:space="preserve"> </t>
        </is>
      </c>
      <c r="R7" s="6" t="n">
        <v>9100000</v>
      </c>
      <c r="S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4" t="inlineStr">
        <is>
          <t xml:space="preserve"> </t>
        </is>
      </c>
      <c r="L8" s="4" t="inlineStr">
        <is>
          <t xml:space="preserve"> </t>
        </is>
      </c>
      <c r="M8" s="4" t="inlineStr">
        <is>
          <t xml:space="preserve"> </t>
        </is>
      </c>
      <c r="N8" s="4" t="inlineStr">
        <is>
          <t xml:space="preserve"> </t>
        </is>
      </c>
      <c r="O8" s="5" t="n">
        <v>4700000</v>
      </c>
      <c r="P8" s="4" t="inlineStr">
        <is>
          <t xml:space="preserve"> </t>
        </is>
      </c>
      <c r="Q8" s="4" t="inlineStr">
        <is>
          <t xml:space="preserve"> </t>
        </is>
      </c>
      <c r="R8" s="4" t="inlineStr">
        <is>
          <t xml:space="preserve"> </t>
        </is>
      </c>
      <c r="S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2000000</v>
      </c>
      <c r="M9" s="4" t="inlineStr">
        <is>
          <t xml:space="preserve"> </t>
        </is>
      </c>
      <c r="N9" s="4" t="inlineStr">
        <is>
          <t xml:space="preserve"> </t>
        </is>
      </c>
      <c r="O9" s="4" t="inlineStr">
        <is>
          <t xml:space="preserve"> </t>
        </is>
      </c>
      <c r="P9" s="5" t="n">
        <v>64700000</v>
      </c>
      <c r="Q9" s="4" t="inlineStr">
        <is>
          <t xml:space="preserve"> </t>
        </is>
      </c>
      <c r="R9" s="4" t="inlineStr">
        <is>
          <t xml:space="preserve"> </t>
        </is>
      </c>
      <c r="S9" s="4" t="inlineStr">
        <is>
          <t xml:space="preserve"> </t>
        </is>
      </c>
    </row>
    <row r="10">
      <c r="A10" s="4" t="inlineStr">
        <is>
          <t>Receivable related to Daiichi Sankyo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c r="R10" s="5" t="n">
        <v>100000</v>
      </c>
      <c r="S10" s="4" t="inlineStr">
        <is>
          <t xml:space="preserve"> </t>
        </is>
      </c>
    </row>
    <row r="11">
      <c r="A11" s="4" t="inlineStr">
        <is>
          <t>Regener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pfront payments of collaboration</t>
        </is>
      </c>
      <c r="B13" s="4" t="inlineStr">
        <is>
          <t xml:space="preserve"> </t>
        </is>
      </c>
      <c r="C13" s="4" t="inlineStr">
        <is>
          <t xml:space="preserve"> </t>
        </is>
      </c>
      <c r="D13" s="4" t="inlineStr">
        <is>
          <t xml:space="preserve"> </t>
        </is>
      </c>
      <c r="E13" s="6" t="n">
        <v>3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angible assets, remaining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0 years 6 months</t>
        </is>
      </c>
      <c r="P14" s="4" t="inlineStr">
        <is>
          <t xml:space="preserve"> </t>
        </is>
      </c>
      <c r="Q14" s="4" t="inlineStr">
        <is>
          <t xml:space="preserve"> </t>
        </is>
      </c>
      <c r="R14" s="4" t="inlineStr">
        <is>
          <t xml:space="preserve"> </t>
        </is>
      </c>
      <c r="S14" s="4" t="inlineStr">
        <is>
          <t xml:space="preserve"> </t>
        </is>
      </c>
    </row>
    <row r="15">
      <c r="A15" s="4" t="inlineStr">
        <is>
          <t>Eligible future milestone payments</t>
        </is>
      </c>
      <c r="B15" s="4" t="inlineStr">
        <is>
          <t xml:space="preserve"> </t>
        </is>
      </c>
      <c r="C15" s="4" t="inlineStr">
        <is>
          <t xml:space="preserve"> </t>
        </is>
      </c>
      <c r="D15" s="4" t="inlineStr">
        <is>
          <t xml:space="preserve"> </t>
        </is>
      </c>
      <c r="E15" s="6" t="n">
        <v>6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sts of goods sold related to amortization of intangibl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0000</v>
      </c>
      <c r="K16" s="4" t="inlineStr">
        <is>
          <t xml:space="preserve"> </t>
        </is>
      </c>
      <c r="L16" s="4" t="inlineStr">
        <is>
          <t xml:space="preserve"> </t>
        </is>
      </c>
      <c r="M16" s="4" t="inlineStr">
        <is>
          <t xml:space="preserve"> </t>
        </is>
      </c>
      <c r="N16" s="4" t="inlineStr">
        <is>
          <t xml:space="preserve"> </t>
        </is>
      </c>
      <c r="O16" s="6" t="n">
        <v>1400000</v>
      </c>
      <c r="P16" s="4" t="inlineStr">
        <is>
          <t xml:space="preserve"> </t>
        </is>
      </c>
      <c r="Q16" s="4" t="inlineStr">
        <is>
          <t xml:space="preserve"> </t>
        </is>
      </c>
      <c r="R16" s="4" t="inlineStr">
        <is>
          <t xml:space="preserve"> </t>
        </is>
      </c>
      <c r="S16" s="4" t="inlineStr">
        <is>
          <t xml:space="preserve"> </t>
        </is>
      </c>
    </row>
    <row r="17">
      <c r="A17" s="4" t="inlineStr">
        <is>
          <t>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00000</v>
      </c>
      <c r="K17" s="4" t="inlineStr">
        <is>
          <t xml:space="preserve"> </t>
        </is>
      </c>
      <c r="L17" s="4" t="inlineStr">
        <is>
          <t xml:space="preserve"> </t>
        </is>
      </c>
      <c r="M17" s="4" t="inlineStr">
        <is>
          <t xml:space="preserve"> </t>
        </is>
      </c>
      <c r="N17" s="4" t="inlineStr">
        <is>
          <t xml:space="preserve"> </t>
        </is>
      </c>
      <c r="O17" s="6" t="n">
        <v>2000000</v>
      </c>
      <c r="P17" s="4" t="inlineStr">
        <is>
          <t xml:space="preserve"> </t>
        </is>
      </c>
      <c r="Q17" s="4" t="inlineStr">
        <is>
          <t xml:space="preserve"> </t>
        </is>
      </c>
      <c r="R17" s="4" t="inlineStr">
        <is>
          <t xml:space="preserve"> </t>
        </is>
      </c>
      <c r="S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gener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fit loss sharing percentage on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4</v>
      </c>
      <c r="P21" s="4" t="inlineStr">
        <is>
          <t xml:space="preserve"> </t>
        </is>
      </c>
      <c r="Q21" s="4" t="inlineStr">
        <is>
          <t xml:space="preserve"> </t>
        </is>
      </c>
      <c r="R21" s="4" t="inlineStr">
        <is>
          <t xml:space="preserve"> </t>
        </is>
      </c>
      <c r="S21" s="4" t="inlineStr">
        <is>
          <t xml:space="preserve"> </t>
        </is>
      </c>
    </row>
    <row r="22">
      <c r="A22" s="4" t="inlineStr">
        <is>
          <t>Regener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fit loss sharing percentage on net sales</t>
        </is>
      </c>
      <c r="B24" s="4" t="inlineStr">
        <is>
          <t xml:space="preserve"> </t>
        </is>
      </c>
      <c r="C24" s="4" t="inlineStr">
        <is>
          <t xml:space="preserve"> </t>
        </is>
      </c>
      <c r="D24" s="4" t="inlineStr">
        <is>
          <t xml:space="preserve"> </t>
        </is>
      </c>
      <c r="E24" s="9"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beo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velopment and tran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100</v>
      </c>
      <c r="P27" s="4" t="inlineStr">
        <is>
          <t xml:space="preserve"> </t>
        </is>
      </c>
      <c r="Q27" s="4" t="inlineStr">
        <is>
          <t xml:space="preserve"> </t>
        </is>
      </c>
      <c r="R27" s="4" t="inlineStr">
        <is>
          <t xml:space="preserve"> </t>
        </is>
      </c>
      <c r="S27" s="4" t="inlineStr">
        <is>
          <t xml:space="preserve"> </t>
        </is>
      </c>
    </row>
    <row r="28">
      <c r="A28" s="4" t="inlineStr">
        <is>
          <t>Abeona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ligible future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c r="K30" s="4" t="inlineStr">
        <is>
          <t xml:space="preserve"> </t>
        </is>
      </c>
      <c r="L30" s="4" t="inlineStr">
        <is>
          <t xml:space="preserve"> </t>
        </is>
      </c>
      <c r="M30" s="4" t="inlineStr">
        <is>
          <t xml:space="preserve"> </t>
        </is>
      </c>
      <c r="N30" s="4" t="inlineStr">
        <is>
          <t xml:space="preserve"> </t>
        </is>
      </c>
      <c r="O30" s="5" t="n">
        <v>1000</v>
      </c>
      <c r="P30" s="4" t="inlineStr">
        <is>
          <t xml:space="preserve"> </t>
        </is>
      </c>
      <c r="Q30" s="4" t="inlineStr">
        <is>
          <t xml:space="preserve"> </t>
        </is>
      </c>
      <c r="R30" s="4" t="inlineStr">
        <is>
          <t xml:space="preserve"> </t>
        </is>
      </c>
      <c r="S30" s="4" t="inlineStr">
        <is>
          <t xml:space="preserve"> </t>
        </is>
      </c>
    </row>
    <row r="31">
      <c r="A31" s="4" t="inlineStr">
        <is>
          <t>Produc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llaboration and licens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832000</v>
      </c>
      <c r="K33" s="4" t="inlineStr">
        <is>
          <t xml:space="preserve"> </t>
        </is>
      </c>
      <c r="L33" s="5" t="n">
        <v>18346000</v>
      </c>
      <c r="M33" s="4" t="inlineStr">
        <is>
          <t xml:space="preserve"> </t>
        </is>
      </c>
      <c r="N33" s="4" t="inlineStr">
        <is>
          <t xml:space="preserve"> </t>
        </is>
      </c>
      <c r="O33" s="6" t="n">
        <v>57516000</v>
      </c>
      <c r="P33" s="5" t="n">
        <v>34859000</v>
      </c>
      <c r="Q33" s="4" t="inlineStr">
        <is>
          <t xml:space="preserve"> </t>
        </is>
      </c>
      <c r="R33" s="4" t="inlineStr">
        <is>
          <t xml:space="preserve"> </t>
        </is>
      </c>
      <c r="S33" s="4" t="inlineStr">
        <is>
          <t xml:space="preserve"> </t>
        </is>
      </c>
    </row>
    <row r="34">
      <c r="A34" s="4" t="inlineStr">
        <is>
          <t>License and Collaboration Agreement | Mer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pfront payment for in-process research and develop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0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s made under agreement</t>
        </is>
      </c>
      <c r="B37" s="4" t="inlineStr">
        <is>
          <t xml:space="preserve"> </t>
        </is>
      </c>
      <c r="C37" s="4" t="inlineStr">
        <is>
          <t xml:space="preserve"> </t>
        </is>
      </c>
      <c r="D37" s="4" t="inlineStr">
        <is>
          <t xml:space="preserve"> </t>
        </is>
      </c>
      <c r="E37" s="4" t="inlineStr">
        <is>
          <t xml:space="preserve"> </t>
        </is>
      </c>
      <c r="F37" s="4" t="inlineStr">
        <is>
          <t xml:space="preserve"> </t>
        </is>
      </c>
      <c r="G37" s="6" t="n">
        <v>5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cense and Collaboration Agreement | Maximum | Mer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uture contingent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6" t="n">
        <v>254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cense and Collaboration Agreement | Abe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centage of royalty on net sales rece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1</v>
      </c>
      <c r="P43" s="4" t="inlineStr">
        <is>
          <t xml:space="preserve"> </t>
        </is>
      </c>
      <c r="Q43" s="4" t="inlineStr">
        <is>
          <t xml:space="preserve"> </t>
        </is>
      </c>
      <c r="R43" s="4" t="inlineStr">
        <is>
          <t xml:space="preserve"> </t>
        </is>
      </c>
      <c r="S43" s="4" t="inlineStr">
        <is>
          <t xml:space="preserve"> </t>
        </is>
      </c>
    </row>
    <row r="44">
      <c r="A44" s="4" t="inlineStr">
        <is>
          <t>Commercial milestone payments</t>
        </is>
      </c>
      <c r="B44" s="4" t="inlineStr">
        <is>
          <t xml:space="preserve"> </t>
        </is>
      </c>
      <c r="C44" s="4" t="inlineStr">
        <is>
          <t xml:space="preserve"> </t>
        </is>
      </c>
      <c r="D44" s="4" t="inlineStr">
        <is>
          <t xml:space="preserve"> </t>
        </is>
      </c>
      <c r="E44" s="4" t="inlineStr">
        <is>
          <t xml:space="preserve"> </t>
        </is>
      </c>
      <c r="F44" s="6" t="n">
        <v>3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Kyowa Kirin Collaboration | License Agreement | 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cense agreement other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900000</v>
      </c>
      <c r="K47" s="4" t="inlineStr">
        <is>
          <t xml:space="preserve"> </t>
        </is>
      </c>
      <c r="L47" s="4" t="inlineStr">
        <is>
          <t xml:space="preserve"> </t>
        </is>
      </c>
      <c r="M47" s="4" t="inlineStr">
        <is>
          <t xml:space="preserve"> </t>
        </is>
      </c>
      <c r="N47" s="4" t="inlineStr">
        <is>
          <t xml:space="preserve"> </t>
        </is>
      </c>
      <c r="O47" s="6" t="n">
        <v>2900000</v>
      </c>
      <c r="P47" s="4" t="inlineStr">
        <is>
          <t xml:space="preserve"> </t>
        </is>
      </c>
      <c r="Q47" s="4" t="inlineStr">
        <is>
          <t xml:space="preserve"> </t>
        </is>
      </c>
      <c r="R47" s="5" t="n">
        <v>16000000</v>
      </c>
      <c r="S47" s="4" t="inlineStr">
        <is>
          <t xml:space="preserve"> </t>
        </is>
      </c>
    </row>
    <row r="48">
      <c r="A48" s="4" t="inlineStr">
        <is>
          <t>Kyowa Kirin Collaboration | License Agreement | Produc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llaboration and license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400000</v>
      </c>
      <c r="K50" s="4" t="inlineStr">
        <is>
          <t xml:space="preserve"> </t>
        </is>
      </c>
      <c r="L50" s="6" t="n">
        <v>2900000</v>
      </c>
      <c r="M50" s="4" t="inlineStr">
        <is>
          <t xml:space="preserve"> </t>
        </is>
      </c>
      <c r="N50" s="4" t="inlineStr">
        <is>
          <t xml:space="preserve"> </t>
        </is>
      </c>
      <c r="O50" s="5" t="n">
        <v>21800000</v>
      </c>
      <c r="P50" s="6" t="n">
        <v>8800000</v>
      </c>
      <c r="Q50" s="4" t="inlineStr">
        <is>
          <t xml:space="preserve"> </t>
        </is>
      </c>
      <c r="R50" s="4" t="inlineStr">
        <is>
          <t xml:space="preserve"> </t>
        </is>
      </c>
      <c r="S50" s="4" t="inlineStr">
        <is>
          <t xml:space="preserve"> </t>
        </is>
      </c>
    </row>
    <row r="51">
      <c r="A51" s="4" t="inlineStr">
        <is>
          <t>Kyowa Kirin Collaboration | License Agreement | Profit Share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cense agreement 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100000</v>
      </c>
      <c r="K53" s="4" t="inlineStr">
        <is>
          <t xml:space="preserve"> </t>
        </is>
      </c>
      <c r="L53" s="4" t="inlineStr">
        <is>
          <t xml:space="preserve"> </t>
        </is>
      </c>
      <c r="M53" s="4" t="inlineStr">
        <is>
          <t xml:space="preserve"> </t>
        </is>
      </c>
      <c r="N53" s="4" t="inlineStr">
        <is>
          <t xml:space="preserve"> </t>
        </is>
      </c>
      <c r="O53" s="5" t="n">
        <v>20100000</v>
      </c>
      <c r="P53" s="4" t="inlineStr">
        <is>
          <t xml:space="preserve"> </t>
        </is>
      </c>
      <c r="Q53" s="4" t="inlineStr">
        <is>
          <t xml:space="preserve"> </t>
        </is>
      </c>
      <c r="R53" s="5" t="n">
        <v>20200000</v>
      </c>
      <c r="S53" s="4" t="inlineStr">
        <is>
          <t xml:space="preserve"> </t>
        </is>
      </c>
    </row>
    <row r="54">
      <c r="A54" s="4" t="inlineStr">
        <is>
          <t>Kyowa Kirin Collaboration | License Agreement | Commercial and Development Activity Reimburs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cense agreement accrue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800000</v>
      </c>
      <c r="K56" s="4" t="inlineStr">
        <is>
          <t xml:space="preserve"> </t>
        </is>
      </c>
      <c r="L56" s="4" t="inlineStr">
        <is>
          <t xml:space="preserve"> </t>
        </is>
      </c>
      <c r="M56" s="4" t="inlineStr">
        <is>
          <t xml:space="preserve"> </t>
        </is>
      </c>
      <c r="N56" s="4" t="inlineStr">
        <is>
          <t xml:space="preserve"> </t>
        </is>
      </c>
      <c r="O56" s="6" t="n">
        <v>4800000</v>
      </c>
      <c r="P56" s="4" t="inlineStr">
        <is>
          <t xml:space="preserve"> </t>
        </is>
      </c>
      <c r="Q56" s="4" t="inlineStr">
        <is>
          <t xml:space="preserve"> </t>
        </is>
      </c>
      <c r="R56" s="6" t="n">
        <v>2300000</v>
      </c>
      <c r="S56" s="4" t="inlineStr">
        <is>
          <t xml:space="preserve"> </t>
        </is>
      </c>
    </row>
    <row r="57">
      <c r="A57" s="4" t="inlineStr">
        <is>
          <t>Kyowa Kirin Collaboration | License Agreement | Scenario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fit loss sharing percentage on net sales</t>
        </is>
      </c>
      <c r="B59" s="9" t="n">
        <v>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9" t="n">
        <v>0.35</v>
      </c>
      <c r="R59" s="4" t="inlineStr">
        <is>
          <t xml:space="preserve"> </t>
        </is>
      </c>
      <c r="S59" s="4" t="inlineStr">
        <is>
          <t xml:space="preserve"> </t>
        </is>
      </c>
    </row>
    <row r="60">
      <c r="A60" s="4" t="inlineStr">
        <is>
          <t>Kyowa Kirin Collaboration | License Agreement | Profit Share Territo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ercentage of right to receive royalty payments on net sales</t>
        </is>
      </c>
      <c r="B62" s="4" t="inlineStr">
        <is>
          <t xml:space="preserve"> </t>
        </is>
      </c>
      <c r="C62" s="9"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maining profit or loss share percentage on commercializing 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0.5</v>
      </c>
      <c r="P63" s="4" t="inlineStr">
        <is>
          <t xml:space="preserve"> </t>
        </is>
      </c>
      <c r="Q63" s="4" t="inlineStr">
        <is>
          <t xml:space="preserve"> </t>
        </is>
      </c>
      <c r="R63" s="4" t="inlineStr">
        <is>
          <t xml:space="preserve"> </t>
        </is>
      </c>
      <c r="S63" s="4" t="inlineStr">
        <is>
          <t xml:space="preserve"> </t>
        </is>
      </c>
    </row>
    <row r="64">
      <c r="A64" s="4" t="inlineStr">
        <is>
          <t>Kyowa Kirin Collaboration | License Agreement | Profit Share Territor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iered double-digit revenue share percentage entitled to rece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0.3</v>
      </c>
      <c r="P66" s="4" t="inlineStr">
        <is>
          <t xml:space="preserve"> </t>
        </is>
      </c>
      <c r="Q66" s="4" t="inlineStr">
        <is>
          <t xml:space="preserve"> </t>
        </is>
      </c>
      <c r="R66" s="4" t="inlineStr">
        <is>
          <t xml:space="preserve"> </t>
        </is>
      </c>
      <c r="S66" s="4" t="inlineStr">
        <is>
          <t xml:space="preserve"> </t>
        </is>
      </c>
    </row>
    <row r="67">
      <c r="A67" s="4" t="inlineStr">
        <is>
          <t>Kyowa Kirin Collaboration | License Agreement | Profit Share Territory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iered double-digit revenue share percentage entitled to rece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2</v>
      </c>
      <c r="P69" s="4" t="inlineStr">
        <is>
          <t xml:space="preserve"> </t>
        </is>
      </c>
      <c r="Q69" s="4" t="inlineStr">
        <is>
          <t xml:space="preserve"> </t>
        </is>
      </c>
      <c r="R69" s="4" t="inlineStr">
        <is>
          <t xml:space="preserve"> </t>
        </is>
      </c>
      <c r="S69" s="4" t="inlineStr">
        <is>
          <t xml:space="preserve"> </t>
        </is>
      </c>
    </row>
    <row r="70">
      <c r="A70" s="4" t="inlineStr">
        <is>
          <t>Kyowa Kirin Collaboration | License Agreement | Royalty Revenue in European Territo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royalty on net sales rece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v>
      </c>
      <c r="P72" s="4" t="inlineStr">
        <is>
          <t xml:space="preserve"> </t>
        </is>
      </c>
      <c r="Q72" s="4" t="inlineStr">
        <is>
          <t xml:space="preserve"> </t>
        </is>
      </c>
      <c r="R72" s="4" t="inlineStr">
        <is>
          <t xml:space="preserve"> </t>
        </is>
      </c>
      <c r="S72" s="4" t="inlineStr">
        <is>
          <t xml:space="preserve"> </t>
        </is>
      </c>
    </row>
    <row r="73">
      <c r="A73" s="4" t="inlineStr">
        <is>
          <t>Program Agreement and Unitholder Option Agreement | GeneTx Biotherapeutic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Upfront payment for exclusive option to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usiness acquisition option exercise period,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the Company made an upfront payment of $20.0 million for an exclusive option to acquire GeneTx, which was exercisable any time prior to 30 days following FDA acceptance of the IND for GTX-102.</t>
        </is>
      </c>
      <c r="P76" s="4" t="inlineStr">
        <is>
          <t xml:space="preserve"> </t>
        </is>
      </c>
      <c r="Q76" s="4" t="inlineStr">
        <is>
          <t xml:space="preserve"> </t>
        </is>
      </c>
      <c r="R76" s="4" t="inlineStr">
        <is>
          <t xml:space="preserve"> </t>
        </is>
      </c>
      <c r="S76" s="4" t="inlineStr">
        <is>
          <t xml:space="preserve"> </t>
        </is>
      </c>
    </row>
    <row r="77">
      <c r="A77" s="4" t="inlineStr">
        <is>
          <t>Option extension Prem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5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quisition cost</t>
        </is>
      </c>
      <c r="B78" s="4" t="inlineStr">
        <is>
          <t xml:space="preserve"> </t>
        </is>
      </c>
      <c r="C78" s="4" t="inlineStr">
        <is>
          <t xml:space="preserve"> </t>
        </is>
      </c>
      <c r="D78" s="6" t="n">
        <v>7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cense and Technology Access Agreement | Daiichi Sanky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Upfront payment receiv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25000000</v>
      </c>
      <c r="P81" s="4" t="inlineStr">
        <is>
          <t xml:space="preserve"> </t>
        </is>
      </c>
      <c r="Q81" s="4" t="inlineStr">
        <is>
          <t xml:space="preserve"> </t>
        </is>
      </c>
      <c r="R81" s="4" t="inlineStr">
        <is>
          <t xml:space="preserve"> </t>
        </is>
      </c>
      <c r="S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emium from stock 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9700000</v>
      </c>
      <c r="P83" s="4" t="inlineStr">
        <is>
          <t xml:space="preserve"> </t>
        </is>
      </c>
      <c r="Q83" s="4" t="inlineStr">
        <is>
          <t xml:space="preserve"> </t>
        </is>
      </c>
      <c r="R83" s="4" t="inlineStr">
        <is>
          <t xml:space="preserve"> </t>
        </is>
      </c>
      <c r="S83" s="4" t="inlineStr">
        <is>
          <t xml:space="preserve"> </t>
        </is>
      </c>
    </row>
    <row r="84">
      <c r="A84" s="4" t="inlineStr">
        <is>
          <t>Transaction price of licen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83400000</v>
      </c>
      <c r="P84" s="4" t="inlineStr">
        <is>
          <t xml:space="preserve"> </t>
        </is>
      </c>
      <c r="Q84" s="4" t="inlineStr">
        <is>
          <t xml:space="preserve"> </t>
        </is>
      </c>
      <c r="R84" s="4" t="inlineStr">
        <is>
          <t xml:space="preserve"> </t>
        </is>
      </c>
      <c r="S84" s="4" t="inlineStr">
        <is>
          <t xml:space="preserve"> </t>
        </is>
      </c>
    </row>
    <row r="85">
      <c r="A85" s="4" t="inlineStr">
        <is>
          <t>Estimated reimbursement of delivering license and technology servi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700000</v>
      </c>
      <c r="P85" s="4" t="inlineStr">
        <is>
          <t xml:space="preserve"> </t>
        </is>
      </c>
      <c r="Q85" s="4" t="inlineStr">
        <is>
          <t xml:space="preserve"> </t>
        </is>
      </c>
      <c r="R85" s="4" t="inlineStr">
        <is>
          <t xml:space="preserve"> </t>
        </is>
      </c>
      <c r="S85" s="4" t="inlineStr">
        <is>
          <t xml:space="preserve"> </t>
        </is>
      </c>
    </row>
    <row r="86">
      <c r="A86" s="4" t="inlineStr">
        <is>
          <t>License and Technology Access Agreement | PCL and HEK293 Platform | Daiichi Sanky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ferred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25000000</v>
      </c>
    </row>
    <row r="89">
      <c r="A89" s="4" t="inlineStr">
        <is>
          <t>License and Technology Access Agreement | License Agreement | Daiichi Sanky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venue recogn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178900000</v>
      </c>
      <c r="P91" s="4" t="inlineStr">
        <is>
          <t xml:space="preserve"> </t>
        </is>
      </c>
      <c r="Q91" s="4" t="inlineStr">
        <is>
          <t xml:space="preserve"> </t>
        </is>
      </c>
      <c r="R91" s="4" t="inlineStr">
        <is>
          <t xml:space="preserve"> </t>
        </is>
      </c>
      <c r="S91" s="4" t="inlineStr">
        <is>
          <t xml:space="preserve"> </t>
        </is>
      </c>
    </row>
    <row r="92">
      <c r="A92" s="4" t="inlineStr">
        <is>
          <t>Stock Purchase Agreement | Daiichi Sanky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ssuance of common stock in connection with license agreement, net of issuance costs,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243913</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oceeds from issuance of common stock in connection with licens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5000000</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of common stock in connection with license agreement, net of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53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ck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44.43</v>
      </c>
      <c r="I97" s="4" t="inlineStr">
        <is>
          <t xml:space="preserve"> </t>
        </is>
      </c>
      <c r="J97" s="4" t="inlineStr">
        <is>
          <t xml:space="preserve"> </t>
        </is>
      </c>
      <c r="K97" s="4" t="inlineStr">
        <is>
          <t xml:space="preserve"> </t>
        </is>
      </c>
      <c r="L97" s="4" t="inlineStr">
        <is>
          <t xml:space="preserve"> </t>
        </is>
      </c>
      <c r="M97" s="4" t="inlineStr">
        <is>
          <t xml:space="preserve"> </t>
        </is>
      </c>
      <c r="N97" s="7" t="n">
        <v>44.43</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mium from stock purcha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97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ublicense Agreement | Daiichi Sanky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Upfront payment recei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8000000</v>
      </c>
      <c r="P101" s="4" t="inlineStr">
        <is>
          <t xml:space="preserve"> </t>
        </is>
      </c>
      <c r="Q101" s="4" t="inlineStr">
        <is>
          <t xml:space="preserve"> </t>
        </is>
      </c>
      <c r="R101" s="4" t="inlineStr">
        <is>
          <t xml:space="preserve"> </t>
        </is>
      </c>
      <c r="S101" s="4" t="inlineStr">
        <is>
          <t xml:space="preserve"> </t>
        </is>
      </c>
    </row>
  </sheetData>
  <mergeCells count="4">
    <mergeCell ref="A1:A2"/>
    <mergeCell ref="D1:I1"/>
    <mergeCell ref="J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hare of Collaboration and Royalty Revenue Related to Crysvi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89343</v>
      </c>
      <c r="C4" s="6" t="n">
        <v>86975</v>
      </c>
      <c r="D4" s="6" t="n">
        <v>169278</v>
      </c>
      <c r="E4" s="6" t="n">
        <v>186370</v>
      </c>
    </row>
    <row r="5">
      <c r="A5" s="4" t="inlineStr">
        <is>
          <t>Collaboration and Royalty | Kyowa Kirin Collabo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llaboration and license revenue</t>
        </is>
      </c>
      <c r="B7" s="5" t="n">
        <v>57032</v>
      </c>
      <c r="C7" s="5" t="n">
        <v>46673</v>
      </c>
      <c r="D7" s="5" t="n">
        <v>107034</v>
      </c>
      <c r="E7" s="5" t="n">
        <v>86805</v>
      </c>
    </row>
    <row r="8">
      <c r="A8" s="4" t="inlineStr">
        <is>
          <t>Collaboration and Royalty | Kyowa Kirin Collaboration | Profit Share Territo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llaboration and license revenue</t>
        </is>
      </c>
      <c r="B10" s="5" t="n">
        <v>51609</v>
      </c>
      <c r="C10" s="5" t="n">
        <v>41756</v>
      </c>
      <c r="D10" s="5" t="n">
        <v>96773</v>
      </c>
      <c r="E10" s="5" t="n">
        <v>78016</v>
      </c>
    </row>
    <row r="11">
      <c r="A11" s="4" t="inlineStr">
        <is>
          <t>Collaboration and Royalty | Kyowa Kirin Collaboration | Royalty Revenue in European Territo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llaboration and license revenue</t>
        </is>
      </c>
      <c r="B13" s="5" t="n">
        <v>0</v>
      </c>
      <c r="C13" s="5" t="n">
        <v>228</v>
      </c>
      <c r="D13" s="5" t="n">
        <v>0</v>
      </c>
      <c r="E13" s="5" t="n">
        <v>228</v>
      </c>
    </row>
    <row r="14">
      <c r="A14" s="4" t="inlineStr">
        <is>
          <t>Non-cash Collaboration Royalty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llaboration and license revenue</t>
        </is>
      </c>
      <c r="B16" s="5" t="n">
        <v>5423</v>
      </c>
      <c r="C16" s="5" t="n">
        <v>4689</v>
      </c>
      <c r="D16" s="5" t="n">
        <v>10261</v>
      </c>
      <c r="E16" s="5" t="n">
        <v>8561</v>
      </c>
    </row>
    <row r="17">
      <c r="A17" s="4" t="inlineStr">
        <is>
          <t>Non-cash Collaboration Royalty Revenue | Kyowa Kirin Collaboration | Royalty Revenue in European Territo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llaboration and license revenue</t>
        </is>
      </c>
      <c r="B19" s="6" t="n">
        <v>5423</v>
      </c>
      <c r="C19" s="6" t="n">
        <v>4689</v>
      </c>
      <c r="D19" s="6" t="n">
        <v>10261</v>
      </c>
      <c r="E19" s="6" t="n">
        <v>85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Research Agreements - Schedule of Cost Sharing Payments (Details) - Kyowa Kirin Collabor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 Sharing Payment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321</v>
      </c>
      <c r="C4" s="6" t="n">
        <v>5171</v>
      </c>
      <c r="D4" s="6" t="n">
        <v>8940</v>
      </c>
      <c r="E4" s="6" t="n">
        <v>11356</v>
      </c>
    </row>
    <row r="5">
      <c r="A5" s="4" t="inlineStr">
        <is>
          <t>Selling, general and administrative</t>
        </is>
      </c>
      <c r="B5" s="5" t="n">
        <v>8949</v>
      </c>
      <c r="C5" s="5" t="n">
        <v>7576</v>
      </c>
      <c r="D5" s="5" t="n">
        <v>18145</v>
      </c>
      <c r="E5" s="5" t="n">
        <v>15071</v>
      </c>
    </row>
    <row r="6">
      <c r="A6" s="4" t="inlineStr">
        <is>
          <t>Total</t>
        </is>
      </c>
      <c r="B6" s="6" t="n">
        <v>13270</v>
      </c>
      <c r="C6" s="6" t="n">
        <v>12747</v>
      </c>
      <c r="D6" s="6" t="n">
        <v>27085</v>
      </c>
      <c r="E6" s="6" t="n">
        <v>264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nd Research Agreements - Schedule of Changes in Fair Value of Equity Investment (Details) - USD ($) $ in Thousands</t>
        </is>
      </c>
      <c r="B1" s="2" t="inlineStr">
        <is>
          <t>6 Months Ended</t>
        </is>
      </c>
      <c r="C1" s="2" t="inlineStr">
        <is>
          <t>12 Months Ended</t>
        </is>
      </c>
    </row>
    <row r="2">
      <c r="B2" s="2" t="inlineStr">
        <is>
          <t>Jun. 30,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Common stock, Beginning balance</t>
        </is>
      </c>
      <c r="B4" s="6" t="n">
        <v>1001451</v>
      </c>
      <c r="C4" s="4" t="inlineStr">
        <is>
          <t xml:space="preserve"> </t>
        </is>
      </c>
    </row>
    <row r="5">
      <c r="A5" s="4" t="inlineStr">
        <is>
          <t>Common stock, Ending balance</t>
        </is>
      </c>
      <c r="B5" s="5" t="n">
        <v>693901</v>
      </c>
      <c r="C5" s="6" t="n">
        <v>1001451</v>
      </c>
    </row>
    <row r="6">
      <c r="A6" s="4" t="inlineStr">
        <is>
          <t>Solid and Arcturus | Common Stock</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Common stock, Beginning balance</t>
        </is>
      </c>
      <c r="B8" s="5" t="n">
        <v>32200</v>
      </c>
      <c r="C8" s="5" t="n">
        <v>154756</v>
      </c>
    </row>
    <row r="9">
      <c r="A9" s="4" t="inlineStr">
        <is>
          <t>Common stock, Change in fair value</t>
        </is>
      </c>
      <c r="B9" s="5" t="n">
        <v>-19513</v>
      </c>
      <c r="C9" s="5" t="n">
        <v>-42713</v>
      </c>
    </row>
    <row r="10">
      <c r="A10" s="4" t="inlineStr">
        <is>
          <t>Common stock, Sale of shares</t>
        </is>
      </c>
      <c r="B10" s="4" t="inlineStr">
        <is>
          <t xml:space="preserve"> </t>
        </is>
      </c>
      <c r="C10" s="5" t="n">
        <v>-79843</v>
      </c>
    </row>
    <row r="11">
      <c r="A11" s="4" t="inlineStr">
        <is>
          <t>Common stock, Ending balance</t>
        </is>
      </c>
      <c r="B11" s="6" t="n">
        <v>12687</v>
      </c>
      <c r="C11" s="6" t="n">
        <v>32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iability Related to the Sale of Future Royalties - Additional Information (Details) - Royalty Purchase Agreement - RPI Finance Trust (RPI) - USD ($) $ in Millions</t>
        </is>
      </c>
      <c r="B1" s="2" t="inlineStr">
        <is>
          <t>1 Months Ended</t>
        </is>
      </c>
      <c r="C1" s="2" t="inlineStr">
        <is>
          <t>6 Months Ended</t>
        </is>
      </c>
    </row>
    <row r="2">
      <c r="B2" s="2" t="inlineStr">
        <is>
          <t>Dec. 31, 2019</t>
        </is>
      </c>
      <c r="C2" s="2" t="inlineStr">
        <is>
          <t>Jun. 30, 2022</t>
        </is>
      </c>
    </row>
    <row r="3">
      <c r="A3" s="3" t="inlineStr">
        <is>
          <t>Liability Related To Sale Of Future Royalties [Line Items]</t>
        </is>
      </c>
      <c r="B3" s="4" t="inlineStr">
        <is>
          <t xml:space="preserve"> </t>
        </is>
      </c>
      <c r="C3" s="4" t="inlineStr">
        <is>
          <t xml:space="preserve"> </t>
        </is>
      </c>
    </row>
    <row r="4">
      <c r="A4" s="4" t="inlineStr">
        <is>
          <t>Proceeds from sale of future royalties</t>
        </is>
      </c>
      <c r="B4" s="6" t="n">
        <v>320</v>
      </c>
      <c r="C4" s="4" t="inlineStr">
        <is>
          <t xml:space="preserve"> </t>
        </is>
      </c>
    </row>
    <row r="5">
      <c r="A5" s="4" t="inlineStr">
        <is>
          <t>Royalty payment termination description</t>
        </is>
      </c>
      <c r="B5" s="4" t="inlineStr">
        <is>
          <t xml:space="preserve"> </t>
        </is>
      </c>
      <c r="C5" s="4" t="inlineStr">
        <is>
          <t>The agreement with RPI will automatically terminate, and the payment of royalties to RPI will cease, in the event aggregate royalty payments received by RPI are equal to or greater than $608.0 million prior to December 31, 2030, or in the event aggregate royalty payments received by RPI are less than $608.0 million prior to December 31, 2030, when aggregate royalty payments received by RPI are equal to $800.0 million</t>
        </is>
      </c>
    </row>
    <row r="6">
      <c r="A6" s="4" t="inlineStr">
        <is>
          <t>Royalties transaction costs net</t>
        </is>
      </c>
      <c r="B6" s="10" t="n">
        <v>5.8</v>
      </c>
      <c r="C6" s="4" t="inlineStr">
        <is>
          <t xml:space="preserve"> </t>
        </is>
      </c>
    </row>
    <row r="7">
      <c r="A7" s="4" t="inlineStr">
        <is>
          <t>Proceeds from the sale of future royalties, net</t>
        </is>
      </c>
      <c r="B7" s="10" t="n">
        <v>314.2</v>
      </c>
      <c r="C7" s="4" t="inlineStr">
        <is>
          <t xml:space="preserve"> </t>
        </is>
      </c>
    </row>
    <row r="8">
      <c r="A8" s="4" t="inlineStr">
        <is>
          <t>Effective annual interest rate</t>
        </is>
      </c>
      <c r="B8" s="4" t="inlineStr">
        <is>
          <t xml:space="preserve"> </t>
        </is>
      </c>
      <c r="C8" s="11" t="n">
        <v>0.096</v>
      </c>
    </row>
    <row r="9">
      <c r="A9" s="4" t="inlineStr">
        <is>
          <t>Minimum</t>
        </is>
      </c>
      <c r="B9" s="4" t="inlineStr">
        <is>
          <t xml:space="preserve"> </t>
        </is>
      </c>
      <c r="C9" s="4" t="inlineStr">
        <is>
          <t xml:space="preserve"> </t>
        </is>
      </c>
    </row>
    <row r="10">
      <c r="A10" s="3" t="inlineStr">
        <is>
          <t>Liability Related To Sale Of Future Royalties [Line Items]</t>
        </is>
      </c>
      <c r="B10" s="4" t="inlineStr">
        <is>
          <t xml:space="preserve"> </t>
        </is>
      </c>
      <c r="C10" s="4" t="inlineStr">
        <is>
          <t xml:space="preserve"> </t>
        </is>
      </c>
    </row>
    <row r="11">
      <c r="A11" s="4" t="inlineStr">
        <is>
          <t>Royalty agreement termination threshold amount</t>
        </is>
      </c>
      <c r="B11" s="5" t="n">
        <v>608</v>
      </c>
      <c r="C11" s="4" t="inlineStr">
        <is>
          <t xml:space="preserve"> </t>
        </is>
      </c>
    </row>
    <row r="12">
      <c r="A12" s="4" t="inlineStr">
        <is>
          <t>Maximum</t>
        </is>
      </c>
      <c r="B12" s="4" t="inlineStr">
        <is>
          <t xml:space="preserve"> </t>
        </is>
      </c>
      <c r="C12" s="4" t="inlineStr">
        <is>
          <t xml:space="preserve"> </t>
        </is>
      </c>
    </row>
    <row r="13">
      <c r="A13" s="3" t="inlineStr">
        <is>
          <t>Liability Related To Sale Of Future Royalties [Line Items]</t>
        </is>
      </c>
      <c r="B13" s="4" t="inlineStr">
        <is>
          <t xml:space="preserve"> </t>
        </is>
      </c>
      <c r="C13" s="4" t="inlineStr">
        <is>
          <t xml:space="preserve"> </t>
        </is>
      </c>
    </row>
    <row r="14">
      <c r="A14" s="4" t="inlineStr">
        <is>
          <t>Royalty agreement termination threshold amount</t>
        </is>
      </c>
      <c r="B14" s="6" t="n">
        <v>800</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ability Related to the Sale of Future Royalties - Schedule of Activity Within Liability Related to Sale of Future Royal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ferred Revenue Disclosure [Abstract]</t>
        </is>
      </c>
      <c r="B3" s="4" t="inlineStr">
        <is>
          <t xml:space="preserve"> </t>
        </is>
      </c>
      <c r="C3" s="4" t="inlineStr">
        <is>
          <t xml:space="preserve"> </t>
        </is>
      </c>
      <c r="D3" s="4" t="inlineStr">
        <is>
          <t xml:space="preserve"> </t>
        </is>
      </c>
    </row>
    <row r="4">
      <c r="A4" s="4" t="inlineStr">
        <is>
          <t>Liability related to the sale of future royalties at beginning of year</t>
        </is>
      </c>
      <c r="B4" s="6" t="n">
        <v>351786</v>
      </c>
      <c r="C4" s="6" t="n">
        <v>335665</v>
      </c>
      <c r="D4" s="6" t="n">
        <v>335665</v>
      </c>
    </row>
    <row r="5">
      <c r="A5" s="4" t="inlineStr">
        <is>
          <t>Non-cash collaboration royalty revenue</t>
        </is>
      </c>
      <c r="B5" s="5" t="n">
        <v>-10261</v>
      </c>
      <c r="C5" s="6" t="n">
        <v>-8561</v>
      </c>
      <c r="D5" s="5" t="n">
        <v>-17951</v>
      </c>
    </row>
    <row r="6">
      <c r="A6" s="4" t="inlineStr">
        <is>
          <t>Non-cash interest expense</t>
        </is>
      </c>
      <c r="B6" s="5" t="n">
        <v>17417</v>
      </c>
      <c r="C6" s="4" t="inlineStr">
        <is>
          <t xml:space="preserve"> </t>
        </is>
      </c>
      <c r="D6" s="5" t="n">
        <v>34072</v>
      </c>
    </row>
    <row r="7">
      <c r="A7" s="4" t="inlineStr">
        <is>
          <t>Liability related to the sale of future royalties at end of year</t>
        </is>
      </c>
      <c r="B7" s="6" t="n">
        <v>358942</v>
      </c>
      <c r="C7" s="4" t="inlineStr">
        <is>
          <t xml:space="preserve"> </t>
        </is>
      </c>
      <c r="D7" s="6" t="n">
        <v>3517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Based Awards - Additional Information (Details)</t>
        </is>
      </c>
      <c r="B1" s="2" t="inlineStr">
        <is>
          <t>6 Months Ended</t>
        </is>
      </c>
    </row>
    <row r="2">
      <c r="B2" s="2" t="inlineStr">
        <is>
          <t>Jun. 30, 2022 shares</t>
        </is>
      </c>
    </row>
    <row r="3">
      <c r="A3" s="4" t="inlineStr">
        <is>
          <t>2014 Incentive Plan</t>
        </is>
      </c>
      <c r="B3" s="4" t="inlineStr">
        <is>
          <t xml:space="preserve"> </t>
        </is>
      </c>
    </row>
    <row r="4">
      <c r="A4" s="3" t="inlineStr">
        <is>
          <t>Share Based Compensation Arrangement By Share Based Payment Award [Line Items]</t>
        </is>
      </c>
      <c r="B4" s="4" t="inlineStr">
        <is>
          <t xml:space="preserve"> </t>
        </is>
      </c>
    </row>
    <row r="5">
      <c r="A5" s="4" t="inlineStr">
        <is>
          <t>Share reserved for future issuance</t>
        </is>
      </c>
      <c r="B5" s="5" t="n">
        <v>1972064</v>
      </c>
    </row>
    <row r="6">
      <c r="A6" s="4" t="inlineStr">
        <is>
          <t>Automatic increases in shares available for grant effective date</t>
        </is>
      </c>
      <c r="B6" s="4" t="inlineStr">
        <is>
          <t>Jan.  01,  2015</t>
        </is>
      </c>
    </row>
    <row r="7">
      <c r="A7" s="4" t="inlineStr">
        <is>
          <t>Shares available for grant, ending date</t>
        </is>
      </c>
      <c r="B7" s="4" t="inlineStr">
        <is>
          <t>Jan.  01,  2024</t>
        </is>
      </c>
    </row>
    <row r="8">
      <c r="A8" s="4" t="inlineStr">
        <is>
          <t>2014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hare reserved for future issuance</t>
        </is>
      </c>
      <c r="B10" s="5" t="n">
        <v>4640287</v>
      </c>
    </row>
    <row r="11">
      <c r="A11" s="4" t="inlineStr">
        <is>
          <t>Employment Inducement Plan</t>
        </is>
      </c>
      <c r="B11" s="4" t="inlineStr">
        <is>
          <t xml:space="preserve"> </t>
        </is>
      </c>
    </row>
    <row r="12">
      <c r="A12" s="3" t="inlineStr">
        <is>
          <t>Share Based Compensation Arrangement By Share Based Payment Award [Line Items]</t>
        </is>
      </c>
      <c r="B12" s="4" t="inlineStr">
        <is>
          <t xml:space="preserve"> </t>
        </is>
      </c>
    </row>
    <row r="13">
      <c r="A13" s="4" t="inlineStr">
        <is>
          <t>Share reserved for future issuance</t>
        </is>
      </c>
      <c r="B13" s="5" t="n">
        <v>4039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865</v>
      </c>
      <c r="C4" s="6" t="n">
        <v>27142</v>
      </c>
      <c r="D4" s="6" t="n">
        <v>65252</v>
      </c>
      <c r="E4" s="6" t="n">
        <v>5144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0</v>
      </c>
      <c r="C7" s="5" t="n">
        <v>223</v>
      </c>
      <c r="D7" s="5" t="n">
        <v>505</v>
      </c>
      <c r="E7" s="5" t="n">
        <v>6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0430</v>
      </c>
      <c r="C10" s="5" t="n">
        <v>15094</v>
      </c>
      <c r="D10" s="5" t="n">
        <v>37337</v>
      </c>
      <c r="E10" s="5" t="n">
        <v>2858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5105</v>
      </c>
      <c r="C13" s="6" t="n">
        <v>11825</v>
      </c>
      <c r="D13" s="6" t="n">
        <v>27410</v>
      </c>
      <c r="E13" s="6" t="n">
        <v>222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Shares of Common Stock Equivalents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net loss per share</t>
        </is>
      </c>
      <c r="B4" s="5" t="n">
        <v>11996505</v>
      </c>
      <c r="C4" s="5" t="n">
        <v>8500068</v>
      </c>
      <c r="D4" s="5" t="n">
        <v>10687358</v>
      </c>
      <c r="E4" s="5" t="n">
        <v>8292032</v>
      </c>
    </row>
    <row r="5">
      <c r="A5" s="4" t="inlineStr">
        <is>
          <t>Options to Purchase Common Stock, RSUs, and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computation of diluted net loss per share</t>
        </is>
      </c>
      <c r="B7" s="5" t="n">
        <v>11982625</v>
      </c>
      <c r="C7" s="5" t="n">
        <v>8491447</v>
      </c>
      <c r="D7" s="5" t="n">
        <v>10680380</v>
      </c>
      <c r="E7" s="5" t="n">
        <v>828769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computation of diluted net loss per share</t>
        </is>
      </c>
      <c r="B10" s="5" t="n">
        <v>13880</v>
      </c>
      <c r="C10" s="5" t="n">
        <v>8621</v>
      </c>
      <c r="D10" s="5" t="n">
        <v>6978</v>
      </c>
      <c r="E10" s="5" t="n">
        <v>43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162</v>
      </c>
      <c r="C4" s="6" t="n">
        <v>-122428</v>
      </c>
      <c r="D4" s="6" t="n">
        <v>-310482</v>
      </c>
      <c r="E4" s="6" t="n">
        <v>-2585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31</v>
      </c>
      <c r="C6" s="5" t="n">
        <v>103</v>
      </c>
      <c r="D6" s="5" t="n">
        <v>-791</v>
      </c>
      <c r="E6" s="5" t="n">
        <v>-182</v>
      </c>
    </row>
    <row r="7">
      <c r="A7" s="4" t="inlineStr">
        <is>
          <t>Unrealized gain (loss) on available-for-sale securities</t>
        </is>
      </c>
      <c r="B7" s="5" t="n">
        <v>-1629</v>
      </c>
      <c r="C7" s="5" t="n">
        <v>73</v>
      </c>
      <c r="D7" s="5" t="n">
        <v>-6719</v>
      </c>
      <c r="E7" s="5" t="n">
        <v>-275</v>
      </c>
    </row>
    <row r="8">
      <c r="A8" s="4" t="inlineStr">
        <is>
          <t>Other comprehensive income (loss):</t>
        </is>
      </c>
      <c r="B8" s="5" t="n">
        <v>-2360</v>
      </c>
      <c r="C8" s="5" t="n">
        <v>176</v>
      </c>
      <c r="D8" s="5" t="n">
        <v>-7510</v>
      </c>
      <c r="E8" s="5" t="n">
        <v>-457</v>
      </c>
    </row>
    <row r="9">
      <c r="A9" s="4" t="inlineStr">
        <is>
          <t>Total comprehensive loss</t>
        </is>
      </c>
      <c r="B9" s="6" t="n">
        <v>-160522</v>
      </c>
      <c r="C9" s="6" t="n">
        <v>-122252</v>
      </c>
      <c r="D9" s="6" t="n">
        <v>-317992</v>
      </c>
      <c r="E9" s="6" t="n">
        <v>-2590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Equity Transactions - Additional Information (Details) - USD ($) $ in Millions</t>
        </is>
      </c>
      <c r="B1" s="2" t="inlineStr">
        <is>
          <t>1 Months Ended</t>
        </is>
      </c>
      <c r="C1" s="2" t="inlineStr">
        <is>
          <t>3 Months Ended</t>
        </is>
      </c>
      <c r="D1" s="2" t="inlineStr">
        <is>
          <t>6 Months Ended</t>
        </is>
      </c>
    </row>
    <row r="2">
      <c r="B2" s="2" t="inlineStr">
        <is>
          <t>May 31, 2021</t>
        </is>
      </c>
      <c r="C2" s="2" t="inlineStr">
        <is>
          <t>Jun. 30, 2022</t>
        </is>
      </c>
      <c r="D2" s="2" t="inlineStr">
        <is>
          <t>Jun. 30, 2022</t>
        </is>
      </c>
    </row>
    <row r="3">
      <c r="A3" s="3" t="inlineStr">
        <is>
          <t>Stockholders Equity [Line Items]</t>
        </is>
      </c>
      <c r="B3" s="4" t="inlineStr">
        <is>
          <t xml:space="preserve"> </t>
        </is>
      </c>
      <c r="C3" s="4" t="inlineStr">
        <is>
          <t xml:space="preserve"> </t>
        </is>
      </c>
      <c r="D3" s="4" t="inlineStr">
        <is>
          <t xml:space="preserve"> </t>
        </is>
      </c>
    </row>
    <row r="4">
      <c r="A4" s="4" t="inlineStr">
        <is>
          <t>Stock sold in at-the-market offering</t>
        </is>
      </c>
      <c r="B4" s="4" t="inlineStr">
        <is>
          <t xml:space="preserve"> </t>
        </is>
      </c>
      <c r="C4" s="4" t="inlineStr">
        <is>
          <t xml:space="preserve"> </t>
        </is>
      </c>
      <c r="D4" s="5" t="n">
        <v>1050372</v>
      </c>
    </row>
    <row r="5">
      <c r="A5" s="4" t="inlineStr">
        <is>
          <t>Net proceeds from at-the-market offering</t>
        </is>
      </c>
      <c r="B5" s="4" t="inlineStr">
        <is>
          <t xml:space="preserve"> </t>
        </is>
      </c>
      <c r="C5" s="4" t="inlineStr">
        <is>
          <t xml:space="preserve"> </t>
        </is>
      </c>
      <c r="D5" s="8" t="n">
        <v>78.90000000000001</v>
      </c>
    </row>
    <row r="6">
      <c r="A6" s="4" t="inlineStr">
        <is>
          <t>Open Market Sale</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Common stock shares sold</t>
        </is>
      </c>
      <c r="B8" s="4" t="inlineStr">
        <is>
          <t xml:space="preserve"> </t>
        </is>
      </c>
      <c r="C8" s="5" t="n">
        <v>0</v>
      </c>
      <c r="D8" s="5" t="n">
        <v>0</v>
      </c>
    </row>
    <row r="9">
      <c r="A9" s="4" t="inlineStr">
        <is>
          <t>Option to sell common stock aggregate offering price</t>
        </is>
      </c>
      <c r="B9" s="6" t="n">
        <v>350</v>
      </c>
      <c r="C9" s="4" t="inlineStr">
        <is>
          <t xml:space="preserve"> </t>
        </is>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Schedule of Total Accumulated Other Comprehensive Loss (Details) - USD ($) $ in Thousands</t>
        </is>
      </c>
      <c r="B1" s="2" t="inlineStr">
        <is>
          <t>Jun. 30,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912</v>
      </c>
      <c r="C3" s="6" t="n">
        <v>-121</v>
      </c>
    </row>
    <row r="4">
      <c r="A4" s="4" t="inlineStr">
        <is>
          <t>Unrealized loss on available-for-sale securities</t>
        </is>
      </c>
      <c r="B4" s="5" t="n">
        <v>-8002</v>
      </c>
      <c r="C4" s="5" t="n">
        <v>-1283</v>
      </c>
    </row>
    <row r="5">
      <c r="A5" s="4" t="inlineStr">
        <is>
          <t>Total accumulated other comprehensive loss</t>
        </is>
      </c>
      <c r="B5" s="6" t="n">
        <v>-8914</v>
      </c>
      <c r="C5" s="6" t="n">
        <v>-1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in Millions</t>
        </is>
      </c>
      <c r="B1" s="2" t="inlineStr">
        <is>
          <t>1 Months Ended</t>
        </is>
      </c>
    </row>
    <row r="2">
      <c r="B2" s="2" t="inlineStr">
        <is>
          <t>Jul. 31, 2022 USD ($)</t>
        </is>
      </c>
    </row>
    <row r="3">
      <c r="A3" s="4" t="inlineStr">
        <is>
          <t>Royalty Purchase Agreement</t>
        </is>
      </c>
      <c r="B3" s="4" t="inlineStr">
        <is>
          <t xml:space="preserve"> </t>
        </is>
      </c>
    </row>
    <row r="4">
      <c r="A4" s="3" t="inlineStr">
        <is>
          <t>Subsequent Event [Line Items]</t>
        </is>
      </c>
      <c r="B4" s="4" t="inlineStr">
        <is>
          <t xml:space="preserve"> </t>
        </is>
      </c>
    </row>
    <row r="5">
      <c r="A5" s="4" t="inlineStr">
        <is>
          <t>Profit loss sharing percentage on net sales</t>
        </is>
      </c>
      <c r="B5" s="9" t="n">
        <v>0.3</v>
      </c>
    </row>
    <row r="6">
      <c r="A6" s="4" t="inlineStr">
        <is>
          <t>OMERS | Royalty Purchase Agreement</t>
        </is>
      </c>
      <c r="B6" s="4" t="inlineStr">
        <is>
          <t xml:space="preserve"> </t>
        </is>
      </c>
    </row>
    <row r="7">
      <c r="A7" s="3" t="inlineStr">
        <is>
          <t>Subsequent Event [Line Items]</t>
        </is>
      </c>
      <c r="B7" s="4" t="inlineStr">
        <is>
          <t xml:space="preserve"> </t>
        </is>
      </c>
    </row>
    <row r="8">
      <c r="A8" s="4" t="inlineStr">
        <is>
          <t>Proceeds from sale of future royalties</t>
        </is>
      </c>
      <c r="B8" s="6" t="n">
        <v>725</v>
      </c>
    </row>
    <row r="9">
      <c r="A9" s="4" t="inlineStr">
        <is>
          <t>Payment from sale of future royalties</t>
        </is>
      </c>
      <c r="B9" s="5" t="n">
        <v>500</v>
      </c>
    </row>
    <row r="10">
      <c r="A10" s="4" t="inlineStr">
        <is>
          <t>GeneTx</t>
        </is>
      </c>
      <c r="B10" s="4" t="inlineStr">
        <is>
          <t xml:space="preserve"> </t>
        </is>
      </c>
    </row>
    <row r="11">
      <c r="A11" s="3" t="inlineStr">
        <is>
          <t>Subsequent Event [Line Items]</t>
        </is>
      </c>
      <c r="B11" s="4" t="inlineStr">
        <is>
          <t xml:space="preserve"> </t>
        </is>
      </c>
    </row>
    <row r="12">
      <c r="A12" s="4" t="inlineStr">
        <is>
          <t>Business acquisition, consideration transferred</t>
        </is>
      </c>
      <c r="B12" s="6" t="n">
        <v>75</v>
      </c>
    </row>
    <row r="13">
      <c r="A13" s="4" t="inlineStr">
        <is>
          <t>Percentage of cash value of consideration received</t>
        </is>
      </c>
      <c r="B13" s="9" t="n">
        <v>0.3</v>
      </c>
    </row>
    <row r="14">
      <c r="A14" s="4" t="inlineStr">
        <is>
          <t>Payment required to retain P R V</t>
        </is>
      </c>
      <c r="B14" s="6" t="n">
        <v>25</v>
      </c>
    </row>
    <row r="15">
      <c r="A15" s="4" t="inlineStr">
        <is>
          <t>GeneTx | Maximum</t>
        </is>
      </c>
      <c r="B15" s="4" t="inlineStr">
        <is>
          <t xml:space="preserve"> </t>
        </is>
      </c>
    </row>
    <row r="16">
      <c r="A16" s="3" t="inlineStr">
        <is>
          <t>Subsequent Event [Line Items]</t>
        </is>
      </c>
      <c r="B16" s="4" t="inlineStr">
        <is>
          <t xml:space="preserve"> </t>
        </is>
      </c>
    </row>
    <row r="17">
      <c r="A17" s="4" t="inlineStr">
        <is>
          <t>Future contingent milestone payments</t>
        </is>
      </c>
      <c r="B17" s="5" t="n">
        <v>115</v>
      </c>
    </row>
    <row r="18">
      <c r="A18" s="4" t="inlineStr">
        <is>
          <t>Additional milestone payments</t>
        </is>
      </c>
      <c r="B18" s="5" t="n">
        <v>30</v>
      </c>
    </row>
    <row r="19">
      <c r="A19" s="4" t="inlineStr">
        <is>
          <t>Commercial milestone payment</t>
        </is>
      </c>
      <c r="B19" s="6"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1154375</v>
      </c>
      <c r="C2" s="6" t="n">
        <v>67</v>
      </c>
      <c r="D2" s="6" t="n">
        <v>2773195</v>
      </c>
      <c r="E2" s="6" t="n">
        <v>689</v>
      </c>
      <c r="F2" s="6" t="n">
        <v>-1619576</v>
      </c>
    </row>
    <row r="3">
      <c r="A3" s="4" t="inlineStr">
        <is>
          <t>Beginning balance, shares at Dec. 31, 2020</t>
        </is>
      </c>
      <c r="B3" s="4" t="inlineStr">
        <is>
          <t xml:space="preserve"> </t>
        </is>
      </c>
      <c r="C3" s="5" t="n">
        <v>6681852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51319</v>
      </c>
      <c r="E4" s="4" t="inlineStr">
        <is>
          <t xml:space="preserve"> </t>
        </is>
      </c>
      <c r="F4" s="4" t="inlineStr">
        <is>
          <t xml:space="preserve"> </t>
        </is>
      </c>
    </row>
    <row r="5">
      <c r="A5" s="4" t="inlineStr">
        <is>
          <t>Ending balance at Mar. 31, 2021</t>
        </is>
      </c>
      <c r="B5" s="5" t="n">
        <v>1054582</v>
      </c>
      <c r="C5" s="6" t="n">
        <v>67</v>
      </c>
      <c r="D5" s="5" t="n">
        <v>2810176</v>
      </c>
      <c r="E5" s="5" t="n">
        <v>56</v>
      </c>
      <c r="F5" s="5" t="n">
        <v>-1755717</v>
      </c>
    </row>
    <row r="6">
      <c r="A6" s="4" t="inlineStr">
        <is>
          <t>Ending balance, shares at Mar. 31, 2021</t>
        </is>
      </c>
      <c r="B6" s="4" t="inlineStr">
        <is>
          <t xml:space="preserve"> </t>
        </is>
      </c>
      <c r="C6" s="5" t="n">
        <v>67439477</v>
      </c>
      <c r="D6" s="4" t="inlineStr">
        <is>
          <t xml:space="preserve"> </t>
        </is>
      </c>
      <c r="E6" s="4" t="inlineStr">
        <is>
          <t xml:space="preserve"> </t>
        </is>
      </c>
      <c r="F6" s="4" t="inlineStr">
        <is>
          <t xml:space="preserve"> </t>
        </is>
      </c>
    </row>
    <row r="7">
      <c r="A7" s="4" t="inlineStr">
        <is>
          <t>Beginning balance at Dec. 31, 2020</t>
        </is>
      </c>
      <c r="B7" s="5" t="n">
        <v>1154375</v>
      </c>
      <c r="C7" s="6" t="n">
        <v>67</v>
      </c>
      <c r="D7" s="5" t="n">
        <v>2773195</v>
      </c>
      <c r="E7" s="5" t="n">
        <v>689</v>
      </c>
      <c r="F7" s="5" t="n">
        <v>-1619576</v>
      </c>
    </row>
    <row r="8">
      <c r="A8" s="4" t="inlineStr">
        <is>
          <t>Beginning balance, shares at Dec. 31, 2020</t>
        </is>
      </c>
      <c r="B8" s="4" t="inlineStr">
        <is>
          <t xml:space="preserve"> </t>
        </is>
      </c>
      <c r="C8" s="5" t="n">
        <v>66818520</v>
      </c>
      <c r="D8" s="4" t="inlineStr">
        <is>
          <t xml:space="preserve"> </t>
        </is>
      </c>
      <c r="E8" s="4" t="inlineStr">
        <is>
          <t xml:space="preserve"> </t>
        </is>
      </c>
      <c r="F8" s="4" t="inlineStr">
        <is>
          <t xml:space="preserve"> </t>
        </is>
      </c>
    </row>
    <row r="9">
      <c r="A9" s="4" t="inlineStr">
        <is>
          <t>Stock-based compensation</t>
        </is>
      </c>
      <c r="B9" s="5" t="n">
        <v>51319</v>
      </c>
      <c r="C9" s="4" t="inlineStr">
        <is>
          <t xml:space="preserve"> </t>
        </is>
      </c>
      <c r="D9" s="4" t="inlineStr">
        <is>
          <t xml:space="preserve"> </t>
        </is>
      </c>
      <c r="E9" s="4" t="inlineStr">
        <is>
          <t xml:space="preserve"> </t>
        </is>
      </c>
      <c r="F9" s="4" t="inlineStr">
        <is>
          <t xml:space="preserve"> </t>
        </is>
      </c>
    </row>
    <row r="10">
      <c r="A10" s="4" t="inlineStr">
        <is>
          <t>Issuance of common stock under equity plan awards, net of tax</t>
        </is>
      </c>
      <c r="B10" s="5" t="n">
        <v>25503</v>
      </c>
      <c r="C10" s="6" t="n">
        <v>1</v>
      </c>
      <c r="D10" s="5" t="n">
        <v>25502</v>
      </c>
      <c r="E10" s="4" t="inlineStr">
        <is>
          <t xml:space="preserve"> </t>
        </is>
      </c>
      <c r="F10" s="4" t="inlineStr">
        <is>
          <t xml:space="preserve"> </t>
        </is>
      </c>
    </row>
    <row r="11">
      <c r="A11" s="4" t="inlineStr">
        <is>
          <t>Issuance of common stock under equity plan awards, net of tax, shares</t>
        </is>
      </c>
      <c r="B11" s="4" t="inlineStr">
        <is>
          <t xml:space="preserve"> </t>
        </is>
      </c>
      <c r="C11" s="5" t="n">
        <v>946430</v>
      </c>
      <c r="D11" s="4" t="inlineStr">
        <is>
          <t xml:space="preserve"> </t>
        </is>
      </c>
      <c r="E11" s="4" t="inlineStr">
        <is>
          <t xml:space="preserve"> </t>
        </is>
      </c>
      <c r="F11" s="4" t="inlineStr">
        <is>
          <t xml:space="preserve"> </t>
        </is>
      </c>
    </row>
    <row r="12">
      <c r="A12" s="4" t="inlineStr">
        <is>
          <t>Other comprehensive income (loss)</t>
        </is>
      </c>
      <c r="B12" s="5" t="n">
        <v>-457</v>
      </c>
      <c r="C12" s="4" t="inlineStr">
        <is>
          <t xml:space="preserve"> </t>
        </is>
      </c>
      <c r="D12" s="4" t="inlineStr">
        <is>
          <t xml:space="preserve"> </t>
        </is>
      </c>
      <c r="E12" s="5" t="n">
        <v>-457</v>
      </c>
      <c r="F12" s="4" t="inlineStr">
        <is>
          <t xml:space="preserve"> </t>
        </is>
      </c>
    </row>
    <row r="13">
      <c r="A13" s="4" t="inlineStr">
        <is>
          <t>Net loss</t>
        </is>
      </c>
      <c r="B13" s="5" t="n">
        <v>-258569</v>
      </c>
      <c r="C13" s="4" t="inlineStr">
        <is>
          <t xml:space="preserve"> </t>
        </is>
      </c>
      <c r="D13" s="4" t="inlineStr">
        <is>
          <t xml:space="preserve"> </t>
        </is>
      </c>
      <c r="E13" s="4" t="inlineStr">
        <is>
          <t xml:space="preserve"> </t>
        </is>
      </c>
      <c r="F13" s="5" t="n">
        <v>-258569</v>
      </c>
    </row>
    <row r="14">
      <c r="A14" s="4" t="inlineStr">
        <is>
          <t>Ending balance at Jun. 30, 2021</t>
        </is>
      </c>
      <c r="B14" s="5" t="n">
        <v>972171</v>
      </c>
      <c r="C14" s="6" t="n">
        <v>68</v>
      </c>
      <c r="D14" s="5" t="n">
        <v>2850016</v>
      </c>
      <c r="E14" s="5" t="n">
        <v>232</v>
      </c>
      <c r="F14" s="5" t="n">
        <v>-1878145</v>
      </c>
    </row>
    <row r="15">
      <c r="A15" s="4" t="inlineStr">
        <is>
          <t>Ending balance, shares at Jun. 30, 2021</t>
        </is>
      </c>
      <c r="B15" s="4" t="inlineStr">
        <is>
          <t xml:space="preserve"> </t>
        </is>
      </c>
      <c r="C15" s="5" t="n">
        <v>67764950</v>
      </c>
      <c r="D15" s="4" t="inlineStr">
        <is>
          <t xml:space="preserve"> </t>
        </is>
      </c>
      <c r="E15" s="4" t="inlineStr">
        <is>
          <t xml:space="preserve"> </t>
        </is>
      </c>
      <c r="F15" s="4" t="inlineStr">
        <is>
          <t xml:space="preserve"> </t>
        </is>
      </c>
    </row>
    <row r="16">
      <c r="A16" s="4" t="inlineStr">
        <is>
          <t>Beginning balance at Mar. 31, 2021</t>
        </is>
      </c>
      <c r="B16" s="5" t="n">
        <v>1054582</v>
      </c>
      <c r="C16" s="6" t="n">
        <v>67</v>
      </c>
      <c r="D16" s="5" t="n">
        <v>2810176</v>
      </c>
      <c r="E16" s="5" t="n">
        <v>56</v>
      </c>
      <c r="F16" s="5" t="n">
        <v>-1755717</v>
      </c>
    </row>
    <row r="17">
      <c r="A17" s="4" t="inlineStr">
        <is>
          <t>Beginning balance, shares at Mar. 31, 2021</t>
        </is>
      </c>
      <c r="B17" s="4" t="inlineStr">
        <is>
          <t xml:space="preserve"> </t>
        </is>
      </c>
      <c r="C17" s="5" t="n">
        <v>67439477</v>
      </c>
      <c r="D17" s="4" t="inlineStr">
        <is>
          <t xml:space="preserve"> </t>
        </is>
      </c>
      <c r="E17" s="4" t="inlineStr">
        <is>
          <t xml:space="preserve"> </t>
        </is>
      </c>
      <c r="F17" s="4" t="inlineStr">
        <is>
          <t xml:space="preserve"> </t>
        </is>
      </c>
    </row>
    <row r="18">
      <c r="A18" s="4" t="inlineStr">
        <is>
          <t>Stock-based compensation</t>
        </is>
      </c>
      <c r="B18" s="5" t="n">
        <v>27099</v>
      </c>
      <c r="C18" s="4" t="inlineStr">
        <is>
          <t xml:space="preserve"> </t>
        </is>
      </c>
      <c r="D18" s="5" t="n">
        <v>27099</v>
      </c>
      <c r="E18" s="4" t="inlineStr">
        <is>
          <t xml:space="preserve"> </t>
        </is>
      </c>
      <c r="F18" s="4" t="inlineStr">
        <is>
          <t xml:space="preserve"> </t>
        </is>
      </c>
    </row>
    <row r="19">
      <c r="A19" s="4" t="inlineStr">
        <is>
          <t>Issuance of common stock under equity plan awards, net of tax</t>
        </is>
      </c>
      <c r="B19" s="5" t="n">
        <v>12742</v>
      </c>
      <c r="C19" s="6" t="n">
        <v>1</v>
      </c>
      <c r="D19" s="5" t="n">
        <v>12741</v>
      </c>
      <c r="E19" s="4" t="inlineStr">
        <is>
          <t xml:space="preserve"> </t>
        </is>
      </c>
      <c r="F19" s="4" t="inlineStr">
        <is>
          <t xml:space="preserve"> </t>
        </is>
      </c>
    </row>
    <row r="20">
      <c r="A20" s="4" t="inlineStr">
        <is>
          <t>Issuance of common stock under equity plan awards, net of tax, shares</t>
        </is>
      </c>
      <c r="B20" s="4" t="inlineStr">
        <is>
          <t xml:space="preserve"> </t>
        </is>
      </c>
      <c r="C20" s="5" t="n">
        <v>325473</v>
      </c>
      <c r="D20" s="4" t="inlineStr">
        <is>
          <t xml:space="preserve"> </t>
        </is>
      </c>
      <c r="E20" s="4" t="inlineStr">
        <is>
          <t xml:space="preserve"> </t>
        </is>
      </c>
      <c r="F20" s="4" t="inlineStr">
        <is>
          <t xml:space="preserve"> </t>
        </is>
      </c>
    </row>
    <row r="21">
      <c r="A21" s="4" t="inlineStr">
        <is>
          <t>Other comprehensive income (loss)</t>
        </is>
      </c>
      <c r="B21" s="5" t="n">
        <v>176</v>
      </c>
      <c r="C21" s="4" t="inlineStr">
        <is>
          <t xml:space="preserve"> </t>
        </is>
      </c>
      <c r="D21" s="4" t="inlineStr">
        <is>
          <t xml:space="preserve"> </t>
        </is>
      </c>
      <c r="E21" s="5" t="n">
        <v>176</v>
      </c>
      <c r="F21" s="4" t="inlineStr">
        <is>
          <t xml:space="preserve"> </t>
        </is>
      </c>
    </row>
    <row r="22">
      <c r="A22" s="4" t="inlineStr">
        <is>
          <t>Net loss</t>
        </is>
      </c>
      <c r="B22" s="5" t="n">
        <v>-122428</v>
      </c>
      <c r="C22" s="4" t="inlineStr">
        <is>
          <t xml:space="preserve"> </t>
        </is>
      </c>
      <c r="D22" s="4" t="inlineStr">
        <is>
          <t xml:space="preserve"> </t>
        </is>
      </c>
      <c r="E22" s="4" t="inlineStr">
        <is>
          <t xml:space="preserve"> </t>
        </is>
      </c>
      <c r="F22" s="5" t="n">
        <v>-122428</v>
      </c>
    </row>
    <row r="23">
      <c r="A23" s="4" t="inlineStr">
        <is>
          <t>Ending balance at Jun. 30, 2021</t>
        </is>
      </c>
      <c r="B23" s="5" t="n">
        <v>972171</v>
      </c>
      <c r="C23" s="6" t="n">
        <v>68</v>
      </c>
      <c r="D23" s="5" t="n">
        <v>2850016</v>
      </c>
      <c r="E23" s="5" t="n">
        <v>232</v>
      </c>
      <c r="F23" s="5" t="n">
        <v>-1878145</v>
      </c>
    </row>
    <row r="24">
      <c r="A24" s="4" t="inlineStr">
        <is>
          <t>Ending balance, shares at Jun. 30, 2021</t>
        </is>
      </c>
      <c r="B24" s="4" t="inlineStr">
        <is>
          <t xml:space="preserve"> </t>
        </is>
      </c>
      <c r="C24" s="5" t="n">
        <v>67764950</v>
      </c>
      <c r="D24" s="4" t="inlineStr">
        <is>
          <t xml:space="preserve"> </t>
        </is>
      </c>
      <c r="E24" s="4" t="inlineStr">
        <is>
          <t xml:space="preserve"> </t>
        </is>
      </c>
      <c r="F24" s="4" t="inlineStr">
        <is>
          <t xml:space="preserve"> </t>
        </is>
      </c>
    </row>
    <row r="25">
      <c r="A25" s="4" t="inlineStr">
        <is>
          <t>Beginning balance at Dec. 31, 2021</t>
        </is>
      </c>
      <c r="B25" s="6" t="n">
        <v>922561</v>
      </c>
      <c r="C25" s="6" t="n">
        <v>69</v>
      </c>
      <c r="D25" s="5" t="n">
        <v>2997497</v>
      </c>
      <c r="E25" s="5" t="n">
        <v>-1404</v>
      </c>
      <c r="F25" s="5" t="n">
        <v>-2073601</v>
      </c>
    </row>
    <row r="26">
      <c r="A26" s="4" t="inlineStr">
        <is>
          <t>Beginning balance, shares at Dec. 31, 2021</t>
        </is>
      </c>
      <c r="B26" s="5" t="n">
        <v>69344998</v>
      </c>
      <c r="C26" s="5" t="n">
        <v>69344998</v>
      </c>
      <c r="D26" s="4" t="inlineStr">
        <is>
          <t xml:space="preserve"> </t>
        </is>
      </c>
      <c r="E26" s="4" t="inlineStr">
        <is>
          <t xml:space="preserve"> </t>
        </is>
      </c>
      <c r="F26" s="4" t="inlineStr">
        <is>
          <t xml:space="preserve"> </t>
        </is>
      </c>
    </row>
    <row r="27">
      <c r="A27" s="4" t="inlineStr">
        <is>
          <t>Issuance of common stock in connection with at-the-market offering, net of issuance costs, shares</t>
        </is>
      </c>
      <c r="B27" s="5" t="n">
        <v>1050372</v>
      </c>
      <c r="C27" s="4" t="inlineStr">
        <is>
          <t xml:space="preserve"> </t>
        </is>
      </c>
      <c r="D27" s="4" t="inlineStr">
        <is>
          <t xml:space="preserve"> </t>
        </is>
      </c>
      <c r="E27" s="4" t="inlineStr">
        <is>
          <t xml:space="preserve"> </t>
        </is>
      </c>
      <c r="F27" s="4" t="inlineStr">
        <is>
          <t xml:space="preserve"> </t>
        </is>
      </c>
    </row>
    <row r="28">
      <c r="A28" s="4" t="inlineStr">
        <is>
          <t>Stock-based compensation</t>
        </is>
      </c>
      <c r="B28" s="6" t="n">
        <v>65766</v>
      </c>
      <c r="C28" s="4" t="inlineStr">
        <is>
          <t xml:space="preserve"> </t>
        </is>
      </c>
      <c r="D28" s="5" t="n">
        <v>65766</v>
      </c>
      <c r="E28" s="4" t="inlineStr">
        <is>
          <t xml:space="preserve"> </t>
        </is>
      </c>
      <c r="F28" s="4" t="inlineStr">
        <is>
          <t xml:space="preserve"> </t>
        </is>
      </c>
    </row>
    <row r="29">
      <c r="A29" s="4" t="inlineStr">
        <is>
          <t>Issuance of common stock under equity plan awards, net of tax</t>
        </is>
      </c>
      <c r="B29" s="5" t="n">
        <v>7738</v>
      </c>
      <c r="C29" s="6" t="n">
        <v>1</v>
      </c>
      <c r="D29" s="5" t="n">
        <v>7737</v>
      </c>
      <c r="E29" s="4" t="inlineStr">
        <is>
          <t xml:space="preserve"> </t>
        </is>
      </c>
      <c r="F29" s="4" t="inlineStr">
        <is>
          <t xml:space="preserve"> </t>
        </is>
      </c>
    </row>
    <row r="30">
      <c r="A30" s="4" t="inlineStr">
        <is>
          <t>Issuance of common stock under equity plan awards, net of tax, shares</t>
        </is>
      </c>
      <c r="B30" s="4" t="inlineStr">
        <is>
          <t xml:space="preserve"> </t>
        </is>
      </c>
      <c r="C30" s="5" t="n">
        <v>665400</v>
      </c>
      <c r="D30" s="4" t="inlineStr">
        <is>
          <t xml:space="preserve"> </t>
        </is>
      </c>
      <c r="E30" s="4" t="inlineStr">
        <is>
          <t xml:space="preserve"> </t>
        </is>
      </c>
      <c r="F30" s="4" t="inlineStr">
        <is>
          <t xml:space="preserve"> </t>
        </is>
      </c>
    </row>
    <row r="31">
      <c r="A31" s="4" t="inlineStr">
        <is>
          <t>Other comprehensive income (loss)</t>
        </is>
      </c>
      <c r="B31" s="5" t="n">
        <v>-7510</v>
      </c>
      <c r="C31" s="4" t="inlineStr">
        <is>
          <t xml:space="preserve"> </t>
        </is>
      </c>
      <c r="D31" s="4" t="inlineStr">
        <is>
          <t xml:space="preserve"> </t>
        </is>
      </c>
      <c r="E31" s="5" t="n">
        <v>-7510</v>
      </c>
      <c r="F31" s="4" t="inlineStr">
        <is>
          <t xml:space="preserve"> </t>
        </is>
      </c>
    </row>
    <row r="32">
      <c r="A32" s="4" t="inlineStr">
        <is>
          <t>Net loss</t>
        </is>
      </c>
      <c r="B32" s="5" t="n">
        <v>-310482</v>
      </c>
      <c r="C32" s="4" t="inlineStr">
        <is>
          <t xml:space="preserve"> </t>
        </is>
      </c>
      <c r="D32" s="4" t="inlineStr">
        <is>
          <t xml:space="preserve"> </t>
        </is>
      </c>
      <c r="E32" s="4" t="inlineStr">
        <is>
          <t xml:space="preserve"> </t>
        </is>
      </c>
      <c r="F32" s="5" t="n">
        <v>-310482</v>
      </c>
    </row>
    <row r="33">
      <c r="A33" s="4" t="inlineStr">
        <is>
          <t>Ending balance at Jun. 30, 2022</t>
        </is>
      </c>
      <c r="B33" s="6" t="n">
        <v>678073</v>
      </c>
      <c r="C33" s="6" t="n">
        <v>70</v>
      </c>
      <c r="D33" s="5" t="n">
        <v>3071000</v>
      </c>
      <c r="E33" s="5" t="n">
        <v>-8914</v>
      </c>
      <c r="F33" s="5" t="n">
        <v>-2384083</v>
      </c>
    </row>
    <row r="34">
      <c r="A34" s="4" t="inlineStr">
        <is>
          <t>Ending balance, shares at Jun. 30, 2022</t>
        </is>
      </c>
      <c r="B34" s="5" t="n">
        <v>70010398</v>
      </c>
      <c r="C34" s="5" t="n">
        <v>70010398</v>
      </c>
      <c r="D34" s="4" t="inlineStr">
        <is>
          <t xml:space="preserve"> </t>
        </is>
      </c>
      <c r="E34" s="4" t="inlineStr">
        <is>
          <t xml:space="preserve"> </t>
        </is>
      </c>
      <c r="F34" s="4" t="inlineStr">
        <is>
          <t xml:space="preserve"> </t>
        </is>
      </c>
    </row>
    <row r="35">
      <c r="A35" s="4" t="inlineStr">
        <is>
          <t>Beginning balance at Mar. 31, 2022</t>
        </is>
      </c>
      <c r="B35" s="6" t="n">
        <v>796424</v>
      </c>
      <c r="C35" s="6" t="n">
        <v>70</v>
      </c>
      <c r="D35" s="5" t="n">
        <v>3028829</v>
      </c>
      <c r="E35" s="5" t="n">
        <v>-6554</v>
      </c>
      <c r="F35" s="5" t="n">
        <v>-2225921</v>
      </c>
    </row>
    <row r="36">
      <c r="A36" s="4" t="inlineStr">
        <is>
          <t>Beginning balance, shares at Mar. 31, 2022</t>
        </is>
      </c>
      <c r="B36" s="4" t="inlineStr">
        <is>
          <t xml:space="preserve"> </t>
        </is>
      </c>
      <c r="C36" s="5" t="n">
        <v>69796940</v>
      </c>
      <c r="D36" s="4" t="inlineStr">
        <is>
          <t xml:space="preserve"> </t>
        </is>
      </c>
      <c r="E36" s="4" t="inlineStr">
        <is>
          <t xml:space="preserve"> </t>
        </is>
      </c>
      <c r="F36" s="4" t="inlineStr">
        <is>
          <t xml:space="preserve"> </t>
        </is>
      </c>
    </row>
    <row r="37">
      <c r="A37" s="4" t="inlineStr">
        <is>
          <t>Stock-based compensation</t>
        </is>
      </c>
      <c r="B37" s="5" t="n">
        <v>36188</v>
      </c>
      <c r="C37" s="4" t="inlineStr">
        <is>
          <t xml:space="preserve"> </t>
        </is>
      </c>
      <c r="D37" s="5" t="n">
        <v>36188</v>
      </c>
      <c r="E37" s="4" t="inlineStr">
        <is>
          <t xml:space="preserve"> </t>
        </is>
      </c>
      <c r="F37" s="4" t="inlineStr">
        <is>
          <t xml:space="preserve"> </t>
        </is>
      </c>
    </row>
    <row r="38">
      <c r="A38" s="4" t="inlineStr">
        <is>
          <t>Issuance of common stock under equity plan awards, net of tax</t>
        </is>
      </c>
      <c r="B38" s="5" t="n">
        <v>5983</v>
      </c>
      <c r="C38" s="4" t="inlineStr">
        <is>
          <t xml:space="preserve"> </t>
        </is>
      </c>
      <c r="D38" s="5" t="n">
        <v>5983</v>
      </c>
      <c r="E38" s="4" t="inlineStr">
        <is>
          <t xml:space="preserve"> </t>
        </is>
      </c>
      <c r="F38" s="4" t="inlineStr">
        <is>
          <t xml:space="preserve"> </t>
        </is>
      </c>
    </row>
    <row r="39">
      <c r="A39" s="4" t="inlineStr">
        <is>
          <t>Issuance of common stock under equity plan awards, net of tax, shares</t>
        </is>
      </c>
      <c r="B39" s="4" t="inlineStr">
        <is>
          <t xml:space="preserve"> </t>
        </is>
      </c>
      <c r="C39" s="5" t="n">
        <v>213458</v>
      </c>
      <c r="D39" s="4" t="inlineStr">
        <is>
          <t xml:space="preserve"> </t>
        </is>
      </c>
      <c r="E39" s="4" t="inlineStr">
        <is>
          <t xml:space="preserve"> </t>
        </is>
      </c>
      <c r="F39" s="4" t="inlineStr">
        <is>
          <t xml:space="preserve"> </t>
        </is>
      </c>
    </row>
    <row r="40">
      <c r="A40" s="4" t="inlineStr">
        <is>
          <t>Other comprehensive income (loss)</t>
        </is>
      </c>
      <c r="B40" s="5" t="n">
        <v>-2360</v>
      </c>
      <c r="C40" s="4" t="inlineStr">
        <is>
          <t xml:space="preserve"> </t>
        </is>
      </c>
      <c r="D40" s="4" t="inlineStr">
        <is>
          <t xml:space="preserve"> </t>
        </is>
      </c>
      <c r="E40" s="5" t="n">
        <v>-2360</v>
      </c>
      <c r="F40" s="4" t="inlineStr">
        <is>
          <t xml:space="preserve"> </t>
        </is>
      </c>
    </row>
    <row r="41">
      <c r="A41" s="4" t="inlineStr">
        <is>
          <t>Net loss</t>
        </is>
      </c>
      <c r="B41" s="5" t="n">
        <v>-158162</v>
      </c>
      <c r="C41" s="4" t="inlineStr">
        <is>
          <t xml:space="preserve"> </t>
        </is>
      </c>
      <c r="D41" s="4" t="inlineStr">
        <is>
          <t xml:space="preserve"> </t>
        </is>
      </c>
      <c r="E41" s="4" t="inlineStr">
        <is>
          <t xml:space="preserve"> </t>
        </is>
      </c>
      <c r="F41" s="5" t="n">
        <v>-158162</v>
      </c>
    </row>
    <row r="42">
      <c r="A42" s="4" t="inlineStr">
        <is>
          <t>Ending balance at Jun. 30, 2022</t>
        </is>
      </c>
      <c r="B42" s="6" t="n">
        <v>678073</v>
      </c>
      <c r="C42" s="6" t="n">
        <v>70</v>
      </c>
      <c r="D42" s="6" t="n">
        <v>3071000</v>
      </c>
      <c r="E42" s="6" t="n">
        <v>-8914</v>
      </c>
      <c r="F42" s="6" t="n">
        <v>-2384083</v>
      </c>
    </row>
    <row r="43">
      <c r="A43" s="4" t="inlineStr">
        <is>
          <t>Ending balance, shares at Jun. 30, 2022</t>
        </is>
      </c>
      <c r="B43" s="5" t="n">
        <v>70010398</v>
      </c>
      <c r="C43" s="5" t="n">
        <v>70010398</v>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10482</v>
      </c>
      <c r="C4" s="6" t="n">
        <v>-2585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5260</v>
      </c>
      <c r="C6" s="5" t="n">
        <v>51345</v>
      </c>
    </row>
    <row r="7">
      <c r="A7" s="4" t="inlineStr">
        <is>
          <t>Amortization of premium on marketable debt securities, net</t>
        </is>
      </c>
      <c r="B7" s="5" t="n">
        <v>3380</v>
      </c>
      <c r="C7" s="5" t="n">
        <v>2511</v>
      </c>
    </row>
    <row r="8">
      <c r="A8" s="4" t="inlineStr">
        <is>
          <t>Depreciation and amortization</t>
        </is>
      </c>
      <c r="B8" s="5" t="n">
        <v>8569</v>
      </c>
      <c r="C8" s="5" t="n">
        <v>6488</v>
      </c>
    </row>
    <row r="9">
      <c r="A9" s="4" t="inlineStr">
        <is>
          <t>Change in fair value of equity investments</t>
        </is>
      </c>
      <c r="B9" s="5" t="n">
        <v>19513</v>
      </c>
      <c r="C9" s="5" t="n">
        <v>51665</v>
      </c>
    </row>
    <row r="10">
      <c r="A10" s="4" t="inlineStr">
        <is>
          <t>Non-cash collaboration royalty revenue</t>
        </is>
      </c>
      <c r="B10" s="5" t="n">
        <v>-10261</v>
      </c>
      <c r="C10" s="5" t="n">
        <v>-8561</v>
      </c>
    </row>
    <row r="11">
      <c r="A11" s="4" t="inlineStr">
        <is>
          <t>Non-cash interest expense on liability related to the sale of future royalties</t>
        </is>
      </c>
      <c r="B11" s="5" t="n">
        <v>12636</v>
      </c>
      <c r="C11" s="5" t="n">
        <v>16935</v>
      </c>
    </row>
    <row r="12">
      <c r="A12" s="4" t="inlineStr">
        <is>
          <t>Other</t>
        </is>
      </c>
      <c r="B12" s="5" t="n">
        <v>386</v>
      </c>
      <c r="C12" s="5" t="n">
        <v>511</v>
      </c>
    </row>
    <row r="13">
      <c r="A13" s="3" t="inlineStr">
        <is>
          <t>Changes in operating assets and liabilities:</t>
        </is>
      </c>
      <c r="B13" s="4" t="inlineStr">
        <is>
          <t xml:space="preserve"> </t>
        </is>
      </c>
      <c r="C13" s="4" t="inlineStr">
        <is>
          <t xml:space="preserve"> </t>
        </is>
      </c>
    </row>
    <row r="14">
      <c r="A14" s="4" t="inlineStr">
        <is>
          <t>Accounts receivable</t>
        </is>
      </c>
      <c r="B14" s="5" t="n">
        <v>-8902</v>
      </c>
      <c r="C14" s="5" t="n">
        <v>-1669</v>
      </c>
    </row>
    <row r="15">
      <c r="A15" s="4" t="inlineStr">
        <is>
          <t>Inventory</t>
        </is>
      </c>
      <c r="B15" s="5" t="n">
        <v>-4705</v>
      </c>
      <c r="C15" s="5" t="n">
        <v>-2174</v>
      </c>
    </row>
    <row r="16">
      <c r="A16" s="4" t="inlineStr">
        <is>
          <t>Prepaid expenses and other assets</t>
        </is>
      </c>
      <c r="B16" s="5" t="n">
        <v>-6793</v>
      </c>
      <c r="C16" s="5" t="n">
        <v>-9002</v>
      </c>
    </row>
    <row r="17">
      <c r="A17" s="4" t="inlineStr">
        <is>
          <t>Accounts payable, accrued, and other liabilities</t>
        </is>
      </c>
      <c r="B17" s="5" t="n">
        <v>41260</v>
      </c>
      <c r="C17" s="5" t="n">
        <v>-11526</v>
      </c>
    </row>
    <row r="18">
      <c r="A18" s="4" t="inlineStr">
        <is>
          <t>Contract liabilities</t>
        </is>
      </c>
      <c r="B18" s="5" t="n">
        <v>-4639</v>
      </c>
      <c r="C18" s="5" t="n">
        <v>-62656</v>
      </c>
    </row>
    <row r="19">
      <c r="A19" s="4" t="inlineStr">
        <is>
          <t>Net cash used in operating activities</t>
        </is>
      </c>
      <c r="B19" s="5" t="n">
        <v>-194778</v>
      </c>
      <c r="C19" s="5" t="n">
        <v>-224702</v>
      </c>
    </row>
    <row r="20">
      <c r="A20" s="3" t="inlineStr">
        <is>
          <t>Investing activities:</t>
        </is>
      </c>
      <c r="B20" s="4" t="inlineStr">
        <is>
          <t xml:space="preserve"> </t>
        </is>
      </c>
      <c r="C20" s="4" t="inlineStr">
        <is>
          <t xml:space="preserve"> </t>
        </is>
      </c>
    </row>
    <row r="21">
      <c r="A21" s="4" t="inlineStr">
        <is>
          <t>Purchase of property, plant, and equipment</t>
        </is>
      </c>
      <c r="B21" s="5" t="n">
        <v>-63107</v>
      </c>
      <c r="C21" s="5" t="n">
        <v>-36485</v>
      </c>
    </row>
    <row r="22">
      <c r="A22" s="4" t="inlineStr">
        <is>
          <t>Purchase of marketable debt securities</t>
        </is>
      </c>
      <c r="B22" s="5" t="n">
        <v>-205278</v>
      </c>
      <c r="C22" s="5" t="n">
        <v>-664347</v>
      </c>
    </row>
    <row r="23">
      <c r="A23" s="4" t="inlineStr">
        <is>
          <t>Proceeds from sale of marketable debt securities</t>
        </is>
      </c>
      <c r="B23" s="5" t="n">
        <v>42950</v>
      </c>
      <c r="C23" s="5" t="n">
        <v>70548</v>
      </c>
    </row>
    <row r="24">
      <c r="A24" s="4" t="inlineStr">
        <is>
          <t>Proceeds from maturities of marketable debt securities</t>
        </is>
      </c>
      <c r="B24" s="5" t="n">
        <v>297304</v>
      </c>
      <c r="C24" s="5" t="n">
        <v>406614</v>
      </c>
    </row>
    <row r="25">
      <c r="A25" s="4" t="inlineStr">
        <is>
          <t>Payment for intangible asset</t>
        </is>
      </c>
      <c r="B25" s="5" t="n">
        <v>-30000</v>
      </c>
      <c r="C25" s="4" t="inlineStr">
        <is>
          <t xml:space="preserve"> </t>
        </is>
      </c>
    </row>
    <row r="26">
      <c r="A26" s="4" t="inlineStr">
        <is>
          <t>Other</t>
        </is>
      </c>
      <c r="B26" s="5" t="n">
        <v>-63</v>
      </c>
      <c r="C26" s="4" t="inlineStr">
        <is>
          <t xml:space="preserve"> </t>
        </is>
      </c>
    </row>
    <row r="27">
      <c r="A27" s="4" t="inlineStr">
        <is>
          <t>Net cash provided by (used in) investing activities</t>
        </is>
      </c>
      <c r="B27" s="5" t="n">
        <v>41806</v>
      </c>
      <c r="C27" s="5" t="n">
        <v>-223670</v>
      </c>
    </row>
    <row r="28">
      <c r="A28" s="3" t="inlineStr">
        <is>
          <t>Financing activities:</t>
        </is>
      </c>
      <c r="B28" s="4" t="inlineStr">
        <is>
          <t xml:space="preserve"> </t>
        </is>
      </c>
      <c r="C28" s="4" t="inlineStr">
        <is>
          <t xml:space="preserve"> </t>
        </is>
      </c>
    </row>
    <row r="29">
      <c r="A29" s="4" t="inlineStr">
        <is>
          <t>Proceeds from the issuance of common stock equity plan awards, net</t>
        </is>
      </c>
      <c r="B29" s="5" t="n">
        <v>7738</v>
      </c>
      <c r="C29" s="5" t="n">
        <v>25503</v>
      </c>
    </row>
    <row r="30">
      <c r="A30" s="4" t="inlineStr">
        <is>
          <t>Other</t>
        </is>
      </c>
      <c r="B30" s="5" t="n">
        <v>-289</v>
      </c>
      <c r="C30" s="5" t="n">
        <v>-226</v>
      </c>
    </row>
    <row r="31">
      <c r="A31" s="4" t="inlineStr">
        <is>
          <t>Net cash provided by financing activities</t>
        </is>
      </c>
      <c r="B31" s="5" t="n">
        <v>7449</v>
      </c>
      <c r="C31" s="5" t="n">
        <v>25277</v>
      </c>
    </row>
    <row r="32">
      <c r="A32" s="4" t="inlineStr">
        <is>
          <t>Effect of exchange rate changes on cash</t>
        </is>
      </c>
      <c r="B32" s="5" t="n">
        <v>-1346</v>
      </c>
      <c r="C32" s="5" t="n">
        <v>-323</v>
      </c>
    </row>
    <row r="33">
      <c r="A33" s="4" t="inlineStr">
        <is>
          <t>Net decrease in cash, cash equivalents and restricted cash</t>
        </is>
      </c>
      <c r="B33" s="5" t="n">
        <v>-146869</v>
      </c>
      <c r="C33" s="5" t="n">
        <v>-423418</v>
      </c>
    </row>
    <row r="34">
      <c r="A34" s="4" t="inlineStr">
        <is>
          <t>Cash, cash equivalents and restricted cash at beginning of period</t>
        </is>
      </c>
      <c r="B34" s="5" t="n">
        <v>309585</v>
      </c>
      <c r="C34" s="5" t="n">
        <v>726294</v>
      </c>
    </row>
    <row r="35">
      <c r="A35" s="4" t="inlineStr">
        <is>
          <t>Cash, cash equivalents and restricted cash at end of period</t>
        </is>
      </c>
      <c r="B35" s="5" t="n">
        <v>162716</v>
      </c>
      <c r="C35" s="5" t="n">
        <v>302876</v>
      </c>
    </row>
    <row r="36">
      <c r="A36" s="3" t="inlineStr">
        <is>
          <t>Supplemental disclosures of non-cash information:</t>
        </is>
      </c>
      <c r="B36" s="4" t="inlineStr">
        <is>
          <t xml:space="preserve"> </t>
        </is>
      </c>
      <c r="C36" s="4" t="inlineStr">
        <is>
          <t xml:space="preserve"> </t>
        </is>
      </c>
    </row>
    <row r="37">
      <c r="A37" s="4" t="inlineStr">
        <is>
          <t>Acquired lease liabilities arising from obtaining right-of-use assets</t>
        </is>
      </c>
      <c r="B37" s="5" t="n">
        <v>1036</v>
      </c>
      <c r="C37" s="6" t="n">
        <v>2301</v>
      </c>
    </row>
    <row r="38">
      <c r="A38" s="4" t="inlineStr">
        <is>
          <t>Non-cash interest expense on liability related to the sale of future royalties capitalized into ending property, plant and equipment</t>
        </is>
      </c>
      <c r="B38" s="6" t="n">
        <v>4781</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Ultragenyx Pharmaceutical Inc. (the Company) is a biopharmaceutical company incorporated in Delaware. The Company is focused on the identification, acquisition, development, and commercialization of novel products for the treatment of serious rare and ultra-rare genetic diseases. The Company operates as one reportable segment. The Company has four commercially approved products. Crysvita® (burosumab) is approved in the United States (U.S.) by the U.S. Food and Drug Administration (FDA) and in Canada for the treatment of X-linked hypophosphatemia (XLH) in adult and pediatric patients one year of age and older, and is approved in the European Union (EU) and the United Kingdom, for the treatment of XLH with radiographic evidence of bone disease in children one year of age and older, adolescents, and adults. In Brazil, Colombia, and Mexico, Crysvita is approved for treatment of XLH in adult and pediatric patients one year of age and older. Crysvita is also approved in the U.S. by the FDA for the treatment of fibroblast growth factor 23 (FGF23)-related hypophosphatemia in tumor-induced osteomalacia (TIO), associated with phosphaturic mesenchymal tumors that cannot be curatively resected or localized in adults and pediatric patients 2 years of age and older. Mepsevii® (vestronidase alfa) is approved by the FDA as the first medicine for the treatment of children and adults with mucopolysaccharidosis VII (MPS VII), also known as Sly syndrome. In the European Union and the United Kingdom, Mepsevii is approved under exceptional circumstances for patients of all ages for the treatment of non-neurological manifestations of MPS VII. In Brazil, Mepsevii is approved for the treatment of MPS VII for patients of all ages. Dojolvi® (triheptanoin) is approved in the U.S., Canada, and Brazil for the treatment of pediatric and adult patients severely affected by long-chain fatty acid oxidation disorders (LC-FAOD). On January 7, 2022, the Company announced a collaboration with Regeneron Pharmaceuticals (Regeneron) to commercialize Evkeeza® (evinacumab) outside of the U.S. Evkeeza is approved in the U.S. and the European Economic Area (EEA) for the treatment of homozygous familial hypercholesterolemia (HoFH). In addition to the approved products, the Company has the following ongoing clinical development programs: • UX111 (formerly ABO-102) is an AAV9 gene therapy product candidate for the treatment of patients with Sanfilippo syndrome type A (MPS IIIA), a rare lysosomal storage disease. In May 2022, the Company announced an exclusive license agreement with Abeona Therapeutics Inc. (Abeona) for UX111 whereby the Company assumed responsibility for the UX111 program, as further described in Note 6; • DTX401 is an adeno-associated virus 8 (AAV8) gene therapy product candidate for the treatment of patients with glycogen storage disease type Ia (GSDIa); • DTX301 is an AAV8 gene therapy product candidate in development for the treatment of patients with ornithine transcarbamylase (OTC) deficiency, the most common urea cycle disorder; • UX143 (setrusumab), which is subject to the Company's collaboration agreement with Mereo BioPharma 3 (Mereo), is a fully human monoclonal antibody that inhibits sclerostin, a protein that acts on a key bone-signaling pathway and inhibits the activity of bone-forming cells for the treatment of patients with osteogenesis imperfect (OI); • GTX-102 is an antisense oligonucleotide (ASO), which the Company is developing through GeneTx Biotherapeutics LLC (GeneTx) for the treatment of Angelman syndrome, a debilitating and rare neurogenetic disorder caused by loss-of-function of the maternally inherited allele of the UBE3A gene. In July 2022, the Company executed its option to acquire GeneTx as further described in Note 12; • UX701 is an adeno-associated virus 9, (AAV9) gene therapy designed to deliver stable expression of a truncated version of the ATP7B copper transporter following a single intravenous infusion to improve copper distribution and excretion from the body and reverse pathological findings of Wilson liver disease; and • UX053 is a messenger RNA (mRNA) product candidate designed for the treatment of patients with Glycogen Storage Disease Type III (GSDIII), a disease caused by a glycogen debranching enzyme (AGL) deficiency that results in glycogen accumulation in the liver and muscle.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at the Company will likely need to raise additional capital to fully implement its business plans. Through June 30, 2022, the Company has relied primarily on its sale of equity securities, its revenues from commercial products, its sale of future royalties, and strategic collaboration arrangements to finance its operations. The Company will likely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include the accounts of the Company and its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15, 2022 (Annual Report) with the U.S. Securities and Exchange Commission (the SEC). The results of operations for the three and six months ended June 30, 2022 are not necessarily indicative of the results to be expected for the year ending December 31, 2022. The Condensed Consolidated Balance Sheet as of December 31, 2021 has been derived from audited financial statements at that date, but does not include all of the information required by GAAP for complete financial statements. Use of Estimates The accompanying Condensed Consolidated Financial Statements have been prepared in accordance with GAAP. The preparation of the Condensed Consolidated Financial Statements in conformity with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ncome taxes, stock-based compensation, revenue recognition, and the liability related to the sale of future royalties.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used as collateral for the Company’s obligations under its facility leases and the gene therapy building construction project. The following table provides a reconciliation of cash, cash equivalents, and restricted cash reported within the Condensed Consolidated Balance Sheets that sum to the total of the same such amounts shown in the Condensed Consolidated Statement of Cash Flows (in thousands):
June 30,
2022 2021
Cash and cash equivalents $ 159,868 $ 290,875
Restricted cash included in prepaid expenses and 517 10,000
Restricted cash included in other assets 2,331 2,001
Total cash, cash equivalents, and restricted cash $ 162,716 $ 302,876 Credit Losses The Company is exposed to credit losses primarily through receivables from customers and collaborators and through its available-for-sale debt securities. For trade receivables and other instruments, the Company uses a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ere no material credit losses recorded for receivables and available-for-sale debt securities for the three and six months ended June 30, 2022 and 2021. Revenue Recognition Collaboration and license revenue The Company has certain license and collaboration agreements that are within the scope of Accounting Standards Codification (ASC) 808, Collaborative Agreements , which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is generally classified as a reduction of research and development expenses and selling, general and administrative expenses, respectively, in the Condensed Consolidated Statement of Operations, because the provision of such services for collaborative partners are not considered to be part of the Company’s ongoing major or central operations. In order to record collaboration revenue, the Company utilizes certain information from its collaboration partners, including revenue from the sale of the product, associated reserves on revenue, and costs incurred for development and sales activities. For the periods covered in the financial statements presented, there have been no material changes to prior period estimates of revenues and expenses. The Company sold the right to receive certain royalty payments from net sales of Crysvita in certain European territories to RPI Finance Trust (RPI), an affiliate of Royalty Pharma, as further described in Note 7. The Company records the royalty revenue from the net sales of Crysvita in the applicable European territories on a prospective basis as non-cash royalty revenue in the Condensed Consolidated Statements of Operations over the term of the arrangement. The terms of the Company’s collaboration and license agreements may contain multiple performance obligations, which may include licenses and research and development activities. The Company evaluates these agreements under ASC 606, Revenue from Contracts with Customers (ASC 606),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otal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The Company estimates the efforts needed to complete the performance obligations and recognizes revenue by measuring the progress towards complete satisfaction of the performance obligations using input measures.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These reserves are based on estimates of the amounts earned or to be claimed on the related sales and are reviewed periodically and adjusted as necessary. The Company’s estimates of government mandated rebates, chargebacks, estimated product returns, and other deductions depends on the identification of key customer contract terms and conditions, as well as estimates of sales volumes to different classes of payors. If actual results vary, the Company may need to adjust these estimates, which could have an effect on earnings in the period of the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2:17:08Z</dcterms:created>
  <dcterms:modified xmlns:dcterms="http://purl.org/dc/terms/" xmlns:xsi="http://www.w3.org/2001/XMLSchema-instance" xsi:type="dcterms:W3CDTF">2022-07-28T22:17:08Z</dcterms:modified>
</cp:coreProperties>
</file>